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sheetId="9" state="visible" r:id="rId9"/>
    <sheet xmlns:r="http://schemas.openxmlformats.org/officeDocument/2006/relationships" name="ACCOUNTS PAYABLE AND ACCRUED LI" sheetId="10" state="visible" r:id="rId10"/>
    <sheet xmlns:r="http://schemas.openxmlformats.org/officeDocument/2006/relationships" name="PROMISSORY NOTES" sheetId="11" state="visible" r:id="rId11"/>
    <sheet xmlns:r="http://schemas.openxmlformats.org/officeDocument/2006/relationships" name="WARRANT LIABILITIES"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SEGMENT DISCLOSURES" sheetId="15" state="visible" r:id="rId15"/>
    <sheet xmlns:r="http://schemas.openxmlformats.org/officeDocument/2006/relationships" name="NON-CASH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COUNTS PAYABLE AND ACCRUED 20" sheetId="20" state="visible" r:id="rId20"/>
    <sheet xmlns:r="http://schemas.openxmlformats.org/officeDocument/2006/relationships" name="PROMISSORY NOTES (Tables)" sheetId="21" state="visible" r:id="rId21"/>
    <sheet xmlns:r="http://schemas.openxmlformats.org/officeDocument/2006/relationships" name="WARRANT LIABILITIES (Tables)" sheetId="22" state="visible" r:id="rId22"/>
    <sheet xmlns:r="http://schemas.openxmlformats.org/officeDocument/2006/relationships" name="SHARE CAPITAL (Tables)" sheetId="23" state="visible" r:id="rId23"/>
    <sheet xmlns:r="http://schemas.openxmlformats.org/officeDocument/2006/relationships" name="SUMMARY OF SIGNIFICANT ACCOUN24" sheetId="24" state="visible" r:id="rId24"/>
    <sheet xmlns:r="http://schemas.openxmlformats.org/officeDocument/2006/relationships" name="ACCOUNTS PAYABLE AND ACCRUED 25" sheetId="25" state="visible" r:id="rId25"/>
    <sheet xmlns:r="http://schemas.openxmlformats.org/officeDocument/2006/relationships" name="PROMISSORY NOTES (Detail) - Sch" sheetId="26" state="visible" r:id="rId26"/>
    <sheet xmlns:r="http://schemas.openxmlformats.org/officeDocument/2006/relationships" name="PROMISSORY NOTES (Detail) - S27" sheetId="27" state="visible" r:id="rId27"/>
    <sheet xmlns:r="http://schemas.openxmlformats.org/officeDocument/2006/relationships" name="WARRANT LIABILITIES (Detail) - " sheetId="28" state="visible" r:id="rId28"/>
    <sheet xmlns:r="http://schemas.openxmlformats.org/officeDocument/2006/relationships" name="WARRANT LIABILITIES (Detail) 29" sheetId="29" state="visible" r:id="rId29"/>
    <sheet xmlns:r="http://schemas.openxmlformats.org/officeDocument/2006/relationships" name="SHARE CAPITAL (Detail) - Stock " sheetId="30" state="visible" r:id="rId30"/>
    <sheet xmlns:r="http://schemas.openxmlformats.org/officeDocument/2006/relationships" name="SHARE CAPITAL (Detail) - Summar" sheetId="31" state="visible" r:id="rId31"/>
    <sheet xmlns:r="http://schemas.openxmlformats.org/officeDocument/2006/relationships" name="SHARE CAPITAL (Detail) - Fair V" sheetId="32" state="visible" r:id="rId32"/>
    <sheet xmlns:r="http://schemas.openxmlformats.org/officeDocument/2006/relationships" name="SHARE CAPITAL (Detail) - Weight" sheetId="33" state="visible" r:id="rId33"/>
    <sheet xmlns:r="http://schemas.openxmlformats.org/officeDocument/2006/relationships" name="SHARE CAPITAL (Detail) - Income" sheetId="34" state="visible" r:id="rId34"/>
    <sheet xmlns:r="http://schemas.openxmlformats.org/officeDocument/2006/relationships" name="SHARE CAPITAL (Detail) - Summ35" sheetId="35" state="visible" r:id="rId35"/>
    <sheet xmlns:r="http://schemas.openxmlformats.org/officeDocument/2006/relationships" name="SHARE CAPITAL (Detail) - Summ36" sheetId="36" state="visible" r:id="rId36"/>
    <sheet xmlns:r="http://schemas.openxmlformats.org/officeDocument/2006/relationships" name="NATURE OF BUSINESS AND BASIS 37" sheetId="37" state="visible" r:id="rId37"/>
    <sheet xmlns:r="http://schemas.openxmlformats.org/officeDocument/2006/relationships" name="SUMMARY OF SIGNIFICANT ACCOUN38" sheetId="38" state="visible" r:id="rId38"/>
    <sheet xmlns:r="http://schemas.openxmlformats.org/officeDocument/2006/relationships" name="MINERAL PROPERTY INTEREST (Deta" sheetId="39" state="visible" r:id="rId39"/>
    <sheet xmlns:r="http://schemas.openxmlformats.org/officeDocument/2006/relationships" name="PROMISSORY NOTES (Details Narra" sheetId="40" state="visible" r:id="rId40"/>
    <sheet xmlns:r="http://schemas.openxmlformats.org/officeDocument/2006/relationships" name="WARRANT LIABILITIES (Details Na" sheetId="41" state="visible" r:id="rId41"/>
    <sheet xmlns:r="http://schemas.openxmlformats.org/officeDocument/2006/relationships" name="SHARE CAPITAL (Details Narrativ" sheetId="42" state="visible" r:id="rId42"/>
    <sheet xmlns:r="http://schemas.openxmlformats.org/officeDocument/2006/relationships" name="RELATED PARTY TRANSACTIONS (Det" sheetId="43" state="visible" r:id="rId43"/>
    <sheet xmlns:r="http://schemas.openxmlformats.org/officeDocument/2006/relationships" name="SEGMENT DISCLOSURES (Details Na" sheetId="44" state="visible" r:id="rId44"/>
    <sheet xmlns:r="http://schemas.openxmlformats.org/officeDocument/2006/relationships" name="NON-CASH TRANSACTIONS (Detail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90">
  <si>
    <t>Document and Entity Information - shares</t>
  </si>
  <si>
    <t>6 Months Ended</t>
  </si>
  <si>
    <t>Oct. 31, 2016</t>
  </si>
  <si>
    <t>Dec. 15, 2016</t>
  </si>
  <si>
    <t>Document And Entity Information</t>
  </si>
  <si>
    <t>Entity Registrant Name</t>
  </si>
  <si>
    <t>I-Minerals Inc</t>
  </si>
  <si>
    <t>Entity Central Index Key</t>
  </si>
  <si>
    <t>Document Type</t>
  </si>
  <si>
    <t>10-Q</t>
  </si>
  <si>
    <t>Document Period End Date</t>
  </si>
  <si>
    <t>Oct.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Apr. 30, 2016</t>
  </si>
  <si>
    <t>Current assets</t>
  </si>
  <si>
    <t>Cash</t>
  </si>
  <si>
    <t>Receivables</t>
  </si>
  <si>
    <t>Prepaids</t>
  </si>
  <si>
    <t>[us-gaap:AssetsCurrent]</t>
  </si>
  <si>
    <t>Equipment</t>
  </si>
  <si>
    <t>Mineral property interest</t>
  </si>
  <si>
    <t>Deposits</t>
  </si>
  <si>
    <t>TOTAL ASSETS</t>
  </si>
  <si>
    <t>Current liabilities</t>
  </si>
  <si>
    <t>Accounts payable and accrued liabilities</t>
  </si>
  <si>
    <t>Promissory notes</t>
  </si>
  <si>
    <t xml:space="preserve"> </t>
  </si>
  <si>
    <t>Derivative liabilities</t>
  </si>
  <si>
    <t>[us-gaap:LiabilitiesCurrent]</t>
  </si>
  <si>
    <t>TOTAL LIABILITIES</t>
  </si>
  <si>
    <t>CAPITAL DEFICIT</t>
  </si>
  <si>
    <t>Unlimited common shares with no par value, Issued and fully paid: 87,795,298 (April 30, 2016 - 86,328,952)</t>
  </si>
  <si>
    <t>Additional paid-in capital</t>
  </si>
  <si>
    <t>Commitment to issue shares</t>
  </si>
  <si>
    <t>Deficit</t>
  </si>
  <si>
    <t>TOTAL CAPITAL DEFICIT</t>
  </si>
  <si>
    <t>TOTAL LIABILITIES AND CAPITAL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Loss (Unaudited) - USD ($)</t>
  </si>
  <si>
    <t>3 Months Ended</t>
  </si>
  <si>
    <t>Oct. 31, 2015</t>
  </si>
  <si>
    <t>OPERATING EXPENSES</t>
  </si>
  <si>
    <t>Amortization</t>
  </si>
  <si>
    <t>Management and consulting fees</t>
  </si>
  <si>
    <t>Mineral property expenditures</t>
  </si>
  <si>
    <t>General and miscellaneous</t>
  </si>
  <si>
    <t>Professional fees</t>
  </si>
  <si>
    <t>[us-gaap:OperatingExpenses]</t>
  </si>
  <si>
    <t>OTHER (EXPENSES) INCOME</t>
  </si>
  <si>
    <t>Foreign exchange (loss) gain</t>
  </si>
  <si>
    <t>Loss on settlement of liabilities</t>
  </si>
  <si>
    <t>Accretion expense</t>
  </si>
  <si>
    <t>Interest expense</t>
  </si>
  <si>
    <t>Change in fair value of derivative liabilities</t>
  </si>
  <si>
    <t>LOSS FOR THE PERIOD</t>
  </si>
  <si>
    <t>Loss per share - basic and diluted</t>
  </si>
  <si>
    <t>Weighted average number of shares outstanding</t>
  </si>
  <si>
    <t>Condensed Consolidated Statements of Cash Flows (Unaudited) - USD ($)</t>
  </si>
  <si>
    <t>OPERATING ACTIVITIES</t>
  </si>
  <si>
    <t>Loss for the period</t>
  </si>
  <si>
    <t>Items not involving cash:</t>
  </si>
  <si>
    <t>Stock-based compensation</t>
  </si>
  <si>
    <t>Change in non-cash operating working capital items:</t>
  </si>
  <si>
    <t>Cash flows used in operating activities</t>
  </si>
  <si>
    <t>FINANCING ACTIVITIES</t>
  </si>
  <si>
    <t>Proceeds from exercise of stock options</t>
  </si>
  <si>
    <t>Promissory notes received</t>
  </si>
  <si>
    <t>Cash flows from financing activities</t>
  </si>
  <si>
    <t>INCREASE IN CASH</t>
  </si>
  <si>
    <t>CASH, BEGINNING OF THE PERIOD</t>
  </si>
  <si>
    <t>CASH, END OF THE PERIOD</t>
  </si>
  <si>
    <t>SUPPLEMENTAL CASH FLOW INFORMATION</t>
  </si>
  <si>
    <t>Interest paid</t>
  </si>
  <si>
    <t>Taxes paid</t>
  </si>
  <si>
    <t>Condensed Consolidated Statements of Capital Deficit (Unaudited)</t>
  </si>
  <si>
    <t>Oct. 31, 2016USD ($)shares</t>
  </si>
  <si>
    <t>Common Stock</t>
  </si>
  <si>
    <t>Beginning Balance</t>
  </si>
  <si>
    <t>Balance (in Shares) | shares</t>
  </si>
  <si>
    <t>Shares issued on exercise of options</t>
  </si>
  <si>
    <t>Shares issued on exercise of options (Shares) | shares</t>
  </si>
  <si>
    <t>Shares issued as a debt discount</t>
  </si>
  <si>
    <t>Shares issued as a debt discount (Shares) | shares</t>
  </si>
  <si>
    <t>Reallocation of vested options to liabilities</t>
  </si>
  <si>
    <t>Ending Balance</t>
  </si>
  <si>
    <t>Commitment to Issue Shares</t>
  </si>
  <si>
    <t>Shares issuable as a debt discount</t>
  </si>
  <si>
    <t>Additional Paid-In Capital</t>
  </si>
  <si>
    <t>Share-based payments - vesting</t>
  </si>
  <si>
    <t>Accumulated Deficit</t>
  </si>
  <si>
    <t>NATURE OF BUSINESS AND BASIS OF PRESENTATION AND LIQUIDITY</t>
  </si>
  <si>
    <t>Accounting Policies [Abstract]</t>
  </si>
  <si>
    <t>1. NATURE OF BUSINESS AND BASIS OF PRESENTATION AND LIQUIDITY: I-Minerals
Inc. (the “Company”) was incorporated under the laws of British Columbia, Canada, in 1984. The Company is listed for
trading on the TSX Venture Exchange under the symbol “IMA” and the OTCQX marketplace under the symbol “IMAHF”.
The Company’s principal business
is the development of the Helmer-Bovill industrial mineral property (“the Property”) located in Latah County, Idaho.
The Helmer-Bovill property is comprised of eleven mineral leases that host potentially economic deposits of feldspar, quartz and
kaolinitic clays, primarily kaolinite and halloysite. Basis
of Presentation and Liquidity The accompanying unaudited condensed
consolidated financial statements have been prepared by the Company in accordance with accounting principles generally accepted
in the United States of America (“US GAAP”) for interim financial information as well as Article 10 of Regulation S-X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October 31, 2016, the Company had not yet achieved profitable operations, had an accumulated deficit of
$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is currently
receiving funds from a company controlled by a director of the Company through promissory notes (Notes 5 and 11).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six months ended October 31, 2016 are not necessarily indicative of the results that may be expected for the full year ending April
30, 2017. All amounts presented are in US dollars except where otherwise indicated. For further information refer to the financial
statements and footnotes thereto for the year ended April 30, 2016 included in the Company’s Annual Report on Form 10-K filed
on July 27, 2016.</t>
  </si>
  <si>
    <t>SUMMARY OF SIGNIFICANT ACCOUNTING POLICIES</t>
  </si>
  <si>
    <t>2. SUMMARY OF SIGNIFICANT ACCOUNTING POLICIES: 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October 31, 2016, the Promissory Notes
had a fair value of $12,603,934 (April 30, 2016 – $10,703,836). The Company had certain Level 3 liabilities
required to be recorded at fair value on a recurring basis in accordance with US GAAP as at October 31, 2016 and April 30, 2016.
As at October 31, 2016,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six months ended October 31, 2016 and 2015 is as follows:
2016 $
2015 $
Warrants (Note 6)
Beginning fair value 326,595 1,128,841
Issuance 49,493 130,347
Change in fair value 75,348 (163,078)
Ending fair value 451,436 1,096,110
Non-employee options (Note 7(c))
Beginning fair value 189,207 116,615
Fair value of options on vesting - 40,178
Change in fair value 31,457 5,749
Ending fair value 220,664 162,542
Total Level 3 liabilities 672,100 1,258,652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October 31, 2016 and April
30, 2016.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16, loss per share excludes 12,652,897 (2015 – 31,584,379)
potentially dilutive common shares (related to outstanding options and warrants as well as shares committed to be issued pursuant
to the Promissory Notes) as their effect was anti-dilutive.</t>
  </si>
  <si>
    <t>MINERAL PROPERTY INTEREST</t>
  </si>
  <si>
    <t>Extractive Industries [Abstract]</t>
  </si>
  <si>
    <t>3. MINERAL
PROPERTY INTEREST: Helmer-Bovill
Property – Latah County, Idaho The
Company has an undivided 100% interest in 11 State of Idaho mineral leases. The State of Idaho mineral leases are subject to a
5% production royalty on gross sales.</t>
  </si>
  <si>
    <t>ACCOUNTS PAYABLE AND ACCRUED LIABILITIES</t>
  </si>
  <si>
    <t>Payables and Accruals [Abstract]</t>
  </si>
  <si>
    <t xml:space="preserve">4. ACCOUNTS
PAYABLE AND ACCRUED LIABILITIES:
October 31, 2016 $
April 30, 2016 $
Trade payables 268,913 307,316
Amounts due to related parties (Note 8) 187,968 189,501
Interest payable on promissory notes 629,292 526,320
Total accounts payable and accrued liabilities 1,086,173 1,023,137 </t>
  </si>
  <si>
    <t>PROMISSORY NOTES</t>
  </si>
  <si>
    <t>Debt Disclosure [Abstract]</t>
  </si>
  <si>
    <t>5. PROMISSORY NOTES:
October 31, 2016 $
April 30, 2016 $
First promissory notes - 5,678,107
Second promissory notes - 4,780,814
Third promissory notes 12,631,394 -
Total promissory notes 12,631,394 10,458,921 On
September 13, 2013, January 27, 2014 and December 4, 2014, the Company entered into agreements with a company controlled by a director
of the Company (the “Lender”) pursuant to which $5,787,280 was advanced to the Company in tranches (the “First
Promissory Notes”). The First Promissory Notes were to mature as to $3,000,000 on December 2, 2016 and the balance due on
December 31, 2016. On
February 18, 2015 and December 1, 2015, the Company entered into agreements with the Lender pursuant to which $5,457,000 was advanced
to the Company in tranches (the “Second Promissory Notes”). The Second Promissory Notes mature were to mature as to
$1,000,000 on December 2, 2016, $2,000,000 on June 2, 2017 and the balance due on December 2, 2017. Effective
August 31, 2016, the Company entered into an agreement (dated June 1, 2016) with the Lender pursuant to which up to an additional
$2,965,000 will be advanced to the Company in tranches (the “Third Promissory Notes”). In addition, the First Promissory
Notes and the Second Promissory Notes were amended and combined with the Third Promissory Notes with a modified maturity date of
December 2, 2017. All other terms of the First Promissory Notes and the Second Promissory Notes remained unchanged. In
accordance with the guidance of ASC 470-50 and ASC 470-60, the Company determined that the June 1, 2016 agreement resulted in a
debt modification, not a debt extinguishment or a troubled debt restructuring. The aggregate finance fees relating to the promissory
notes are now being amortized to the Statement of Loss over the revised life of the promissory notes using the effective interest
method. During
the six months ended October 31, 2016, the Company received $1,245,000 in advances pursuant to the Third Promissory Notes and the
final $200,000 in advances pursuant to the Second Promissory Notes. The
following table outlines the estimated cash payments required in order to repay the principal balance of the Third Promissory Notes:
2017 $
2018 $
2019 $
2020 $
2021 $
Total $
- 13,129,410 - - - 13,129,410 Certain
conditions may result in early repayment including immediate repayment in the event a person currently not related to the Company
acquires more than 40% of the outstanding common shares of the Company. Debt issuance costs will be amortized over the estimated
maturity life of the promissory notes. The
promissory notes bear interest at the rate of 12% per annum and during the six months ended October 31, 2016, the Company recorded
interest of $743,102 (2015 - $536,347). Interest is payable semi-annually as calculated on May 31 st th The
Company and the Lender agreed that the Lender is to receive bonus shares equal to 7.5% of each loan tranche advanced divided by
the Company’s common share market price.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31, 2018 and (b) the
date the advance has been repaid in full, including interest. During
the six months ended October 31, 2016, the Company issued 486,346 bonus shares to the Lender at the fair value of $116,756, based
on their quoted market price at the date the advances were received, including 349,325 shares having a fair value of $81,112 that
the Company had committed to issue as at April 30, 2016. At October 31, 2016, the Company was committed to issuing an additional
309,258 bonus shares to the Lender at the fair value of $70,875. The fair value of the bonus shares was determined by reference
to the trading price of the Company’s common shares on the date the advances were received. The
fair value of 477,522 bonus share purchase warrants committed to be issued (based on advances received during the period) during
the six months ended October 31, 2016 of $49,493 was estimated using the The
aggregate finance fees (bonus shares and bonus warrants) are recorded against the promissory notes balance and are being amortized
to the Statement of Loss over the life of the promissory notes using the effective interest method. The accretion expense in respect
of the debt discount recorded on the issuance of bonus shares and warrants totalled $243,355 for the six months ended October 31,
2016 (2015 - $163,032) The Unamortized Debt Discount as at October 31, 2016 is $498,016 (April 30, 2016 $585,359). The
promissory notes are collateralized by the Company’s Helmer-Bovill Property.</t>
  </si>
  <si>
    <t>WARRANT LIABILITIES</t>
  </si>
  <si>
    <t>Disclosure of Compensation Related Costs, Share-based Payments [Abstract]</t>
  </si>
  <si>
    <t>6. WARRANT
LIABILITIES: The Company has share purchase
warrants exercisable into common shares at an exercise price denominated in Canadian dollars. As a variable amount of US dollars
are exercisable into a fixed number of common shares, the share purchase warrants are classified as derivative liabilities. The Company records the fair
value of the share purchase warrants in accordance with ASC 815, “Derivatives and Hedging”. The Company uses the Black-Scholes
option pricing model to calculate the fair values of the derivative liabilities. The fair value of the derivative liability is
revalued on each balance sheet date with corresponding gains and losses recorded in the consolidated statement of loss.
$
Balance, April 30, 2016 326,595
Bonus warrants issuable pursuant to promissory notes (Note 5) 49,493
Change in fair value of warrant derivatives 75,348
Balance, October 31, 2016 451,436 Warrant Derivative Liabilities At October 31, 2016, the Company
determined the fair value of Warrant Derivative Liabilities to be $ 451,436
October 31, 2016
April 30, 2016
Stock price (CAD$) 0.295 0.23
Exercise price (CAD$) 0.271 0.27
Risk-free interest rate (%) 0.97 0.96
Expected life (years) 0.99 1.41
Expected volatility (%) 79 76
Expected dividends ($) Nil Nil</t>
  </si>
  <si>
    <t>SHARE CAPITAL</t>
  </si>
  <si>
    <t>7. SHARE CAPITAL: Common
shares
a) Authorized: Unlimited number of common shares,
without par value.
b) Stock transactions: During the six months ended October
31, 2016, the Company completed the following stock transactions:
i) On June 14, 2016, the Company issued 980,000
common shares on the exercise of stock options with an exercise price of CAD$0.22 per common share resulting gross proceeds of
CAD$215,600 ($167,736).
ii) On September 23, 2016, the Company issued
486,346 common shares with a fair value of $116,756 including 349,325 shares having a fair value of $81,112 which the Company had
committed to issue at April 30, 2016. The common shares were issued as debt discounts pursuant to the Second Promissory Notes and
the Third Promissory Notes (Note 5).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October 31, 2016, the Company had 2,634,639 stock options available for grant pursuant
to the Plan (April 30, 2016 - 2,797,895). The Company’s stock options
outstanding as at October 31, 2016 and April 30, 2016 and the changes for the years then ended are as follows:
Number Outstanding
Weighted
Average Exercise Price (in CAD$)
Balance outstanding at April 30, 2016 5,835,000 0.21
Granted 1,300,000 0.24
Exercised (980,000) 0.22
Balance outstanding at October 31, 2016 6,155,000 0.22
Balance exercisable at October 31, 2016 5,545,000 0.22 The
intrinsic value of options exercised during the six months ended October 31, 2016 was CAD$88,200 based on a stock price of CAD$0.31
on the date of exercise. Summary
of stock options outstanding at :
Security Number Outstanding
Exercise
Price (CAD$) Expiry Date Remaining Contractual Life (years)
Stock options 1,300,000 0.10 July 30, 2018 1.75
Stock options 260,000 0.15 July 30, 2018 1.75
Stock options 300,000 0.25 July 30, 2018 1.75
Stock options 200,000 0.25 November 19, 2018 2.05
Stock options 150,000 0.25 January 8, 2019 2.19
Stock options 300,000 0.25 May 23, 2019 2.56
Stock options 150,000 0.25 December 16, 2017 1.13
Stock options 1,975,000 0.25 January 29, 2020 3.25
Stock options 200,000 0.25 August 4, 2020 3.76
Stock options 1,000,000 0.25 February 25, 2018 1.32
Stock options 20,000 0.22 May 19, 2018 1.55
Stock options 300,000 0.30 July 21, 2021 4.72 The
weighted average grant date fair value of stock options granted during the six months ended October 31, 2016 of CAD$0.123 was estimated
using the Black-Scholes option pricing model with the following weighted average assumptions: stock price – CAD$0.24; exercise
price – CAD$0.24; risk-free interest rate – 0.97%; expected life – 2.7 years; expected volatility – 83%
and expected dividends - $nil. Expected volatility was determined by reference to the historical volatility of the Company’s
common shares trading on the TSX Venture Exchange. Non-Employee Stock Options 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October 31, 2016 and April 30, 2016, there were no non-employee stock option awards that had not vested. The non-employee stock options are
accounted for at their respective fair values and are summarized as follows for the six months ended October 31, 2016 and 2015:
2016 $
2015 $
Fair value of non-employee options, beginning of the period 189,207 116,615
Fair value of options on vesting - 40,178
Change in fair value of non-employee stock options during the period 31,457 5,749
Fair value of non-employee options, end of the period 220,664 162,542 The Company determined the
fair value of its non-employee stock options as at October 31, 2016 and April 30, 2016 using the Black-Scholes option pricing model
with the following weighted average assumptions:
October 31, 2016
April 30, 2016
Stock price (CAD$) 0.30 0.23
Exercise price (CAD$) 0.23 0.23
Risk-free interest rate (%) 0.86 1.34
Expected life (years) 1.91 2.43
Expected volatility (%) 74 87
Expected dividends ($) Nil Nil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As
at , the unamortized compensation cost of options is $41,579 and the
intrinsic value of options expected to vest is $316,270 (CAD$424,125). Share-based payments are classified
in the Company’s Statement of Loss during the six months ended October 31, 2016 and 2015 as follows:
2016 $
2015 $
Management and consulting fees 121,770 35,653
121,770 35,653
d) Share purchase warrants: A
summary of fully-exercisable share purchase warrants as at and April
30, 2016 and the changes for the years then ended are as follows:
Number Outstanding
Weighted
Average Exercise Price (CAD$)
Balance at April 30, 2016 5,812,212 0.27
Issued 477,522 0.30
Balance at October 31, 2016 6,289,734 0.27 Summary
of warrants outstanding and issuable at :
Security Number Outstanding
Exercise
Price ($CAD) Expiry Date
Warrants 1,550,000 0.40 January 31, 2017
Warrants (2) 0.14 December 1, 2016 (1)
Warrants (2) 0.14266 December 1, 2016 (1)
Warrants (2) 0.165 December 1, 2016 (1)
Warrants (2) 0.17 December 1, 2016 (1)
Warrants (2) 0.17223 December 1, 2016 (1)
Warrants (2) 0.185 December 1, 2016 (1)
Warrants (3) 0.217 December 1, 2016 (1)
Warrants (3) 0.222 December 1, 2016 (1)
Warrants (3) 0.225 December 1, 2016 (1)
Warrants (3) 0.23 December 1, 2016 (1)
Warrants (3) 0.25 December 1, 2016 (1)
Warrants (3) 0.276 December 1, 2016 (1)
Warrants (3) 0.28 December 1, 2016 (1)
Warrants (3) 0.29 December 1, 2016 (1)
Warrants (3) 0.292 December 1, 2016 (1)
Warrants (3) 0.305 December 1, 2016 (1)
Warrants 730,848 0.22 December 31, 2018 (1)
Warrants 242,545 0.23 December 31, 2018 (1)
Warrants 194,344 0.24 December 31, 2018 (1)
Warrants 37,203 0.245 December 31, 2018 (1)
Warrants 393,058 0.255 December 31, 2018 (1)
Warrants 192,206 0.259 December 31, 2018 (1)
Warrants 126,843 0.265 December 31, 2018 (1)
Warrants 198,750 0.272 December 31, 2018 (1)
Warrants 95,781 0.291 December 31, 2018 (1)
Warrants 49,294 0.294 December 31, 2018 (1)
Warrants 100,373 0.295 December 31, 2018 (1)
Warrants 101,095 0.298 December 31, 2018 (1)
Warrants 93,288 0.310 December 31, 2018 (1)
Warrants 58,496 0.335 December 31, 2018 (1)
Notes:
(1) The
warrants are exercisable until the earlier of the date disclosed or the date that the promissory note advance, including interest,
is repaid (Note 5).
(2) Subsequent
to October 31, 2016, these share purchase warrants were exercised.
(3) Subsequent
to October 31, 2016, these share purchase warrants expired, unexercised.</t>
  </si>
  <si>
    <t>RELATED PARTY TRANSACTIONS</t>
  </si>
  <si>
    <t>Related Party Transactions [Abstract]</t>
  </si>
  <si>
    <t>8. RELATED PARTY TRANSACTIONS: During the six months ended October
31, 2016, management and consulting fees of $48,185 (2015 - $47,963) were charged by RJG Capital Corporation, a wholly-owned company
of W. Barry Girling, Director. Wayne Moorhouse, Director, charged $1,410 (2015 - $1,565) in management and consulting fees. $15,991
(2015 - $12,710) was charged by Malaspina Consultants Inc. for the services of Matt Anderson, CFO, and are included in professional
fees. John Theobald, Director, charged $19,069 (2015 - $nil) in mineral property expenditures. Included in accounts payable and
accrued liabilities are amounts owed to directors or officers or companies controlled by them. As at October 31, 2016, the amount
was $187,968 (April 30, 2016 – The promissory notes received from
a company controlled by a director (Notes 5 and 11) are related party transactions.</t>
  </si>
  <si>
    <t>SEGMENT DISCLOSURES</t>
  </si>
  <si>
    <t>Segment Reporting [Abstract]</t>
  </si>
  <si>
    <t xml:space="preserve">9. SEGMENT
DISCLOSURES: The
Company considers its business to comprise a single operating segment being the exploration of its resource property. Substantially
all of the Company’s long-term assets and operations are located in Latah County, Idaho. </t>
  </si>
  <si>
    <t>NON-CASH TRANSACTIONS</t>
  </si>
  <si>
    <t>Supplemental Cash Flow Elements [Abstract]</t>
  </si>
  <si>
    <t>10. NON-CASH TRANSACTIONS: Investing
and financing activities that affect recognized assets or liabilities but that do not result in cash receipts or cash payments
are excluded from the consolidated statements of cash flows. During the six months ended October 31, 2016, the following transactions
were excluded from the consolidated statement of cash flows:
a) The
commitment to issue 477,522 common shares at the fair value of $106,519 and 477,522 warrants at the fair value of $49,493 pursuant
to the promissory notes. During
the six months ended October 31, 2015, the following transactions were excluded from the consolidated statement of cash flows:
a) The
issuance by the Company of 1,980,840 common shares at the fair value of $373,142 as payment of interest on the Promissory Notes;
b) The
issuance by the Company of 286,845 common shares at the fair value of $54,035 as payment of interest on the Second Promissory Notes;
and,
c) The
commitment to issue 1,042,754 common shares at the fair value of $247,872 and 1,042,754 warrants at the fair value of $130,347
pursuant to the Second Promissory Notes.</t>
  </si>
  <si>
    <t>SUBSEQUENT EVENTS</t>
  </si>
  <si>
    <t>Subsequent Events [Abstract]</t>
  </si>
  <si>
    <t>11. SUBSEQUENT
EVENTS: Subsequent
to :
a) The
Company received an aggregate of $175,000 of Third Promissory Notes.
b) The
Company granted 400,000 stock options to a consultant at an exercise price of CAD$0.30 per share that expire on November 3, 2021.
These options vest as to 25% on the date of grant and 25% every three months thereafter.
c) On
December 1, 2016, 1,170,084 share purchase warrants were exercised for gross proceeds of CAD$176,901 ($132,838). An additional
955,526 share purchase warrants expired, unexercised.</t>
  </si>
  <si>
    <t>SUMMARY OF SIGNIFICANT ACCOUNTING POLICIES (Policies)</t>
  </si>
  <si>
    <t>Financial Instruments and Fair Value Measures</t>
  </si>
  <si>
    <t>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October 31, 2016, the Promissory Notes
had a fair value of $12,603,934 (April 30, 2016 – $10,703,836). The Company had certain Level 3 liabilities
required to be recorded at fair value on a recurring basis in accordance with US GAAP as at October 31, 2016 and April 30, 2016.
As at October 31, 2016,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six months ended October 31, 2016 and 2015 is as follows:
2016 $
2015 $
Warrants (Note 6)
Beginning fair value 326,595 1,128,841
Issuance 49,493 130,347
Change in fair value 75,348 (163,078)
Ending fair value 451,436 1,096,110
Non-employee options (Note 7(c))
Beginning fair value 189,207 116,615
Fair value of options on vesting - 40,178
Change in fair value 31,457 5,749
Ending fair value 220,664 162,542
Total Level 3 liabilities 672,100 1,258,652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October 31, 2016 and April
30, 2016.</t>
  </si>
  <si>
    <t>Earnings (Loss) Per Share</t>
  </si>
  <si>
    <t>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six months ended October 31, 2016, loss per share excludes 12,652,897 (2015 – 31,584,379)
potentially dilutive common shares (related to outstanding options and warrants as well as shares committed to be issued pursuant
to the Promissory Notes) as their effect was anti-dilutive.</t>
  </si>
  <si>
    <t>SUMMARY OF SIGNIFICANT ACCOUNTING POLICIES (Tables)</t>
  </si>
  <si>
    <t>Summary of Liabilities</t>
  </si>
  <si>
    <t>2016 $
2015 $
Warrants (Note 6)
Beginning fair value 326,595 1,128,841
Issuance 49,493 130,347
Change in fair value 75,348 (163,078)
Ending fair value 451,436 1,096,110
Non-employee options (Note 7(c))
Beginning fair value 189,207 116,615
Fair value of options on vesting - 40,178
Change in fair value 31,457 5,749
Ending fair value 220,664 162,542
Total Level 3 liabilities 672,100 1,258,652</t>
  </si>
  <si>
    <t>ACCOUNTS PAYABLE AND ACCRUED LIABILITIES (Tables)</t>
  </si>
  <si>
    <t>Schedule of Accounts Payable And Accrued Liabilities</t>
  </si>
  <si>
    <t>October 31, 2016 $
April 30, 2016 $
Trade payables 268,913 307,316
Amounts due to related parties (Note 8) 187,968 189,501
Interest payable on promissory notes 629,292 526,320
Total accounts payable and accrued liabilities 1,086,173 1,023,137</t>
  </si>
  <si>
    <t>PROMISSORY NOTES (Tables)</t>
  </si>
  <si>
    <t>Schedule of Promissory Notes</t>
  </si>
  <si>
    <t>October 31, 2016 $
April 30, 2016 $
First promissory notes - 5,678,107
Second promissory notes - 4,780,814
Third promissory notes 12,631,394 -
Total promissory notes 12,631,394 10,458,921</t>
  </si>
  <si>
    <t>Schedule of Payments To Repay Principal Balance</t>
  </si>
  <si>
    <t>2017 $
2018 $
2019 $
2020 $
2021 $
Total $
- 13,129,410 - - - 13,129,410</t>
  </si>
  <si>
    <t>WARRANT LIABILITIES (Tables)</t>
  </si>
  <si>
    <t>Schedule of Fair Value of Derivative Liabilities</t>
  </si>
  <si>
    <t>$
Balance, April 30, 2016 326,595
Bonus warrants issuable pursuant to promissory notes (Note 5) 49,493
Change in fair value of warrant derivatives 75,348
Balance, October 31, 2016 451,436</t>
  </si>
  <si>
    <t>Schedule of Weighted Average Assumptions of Derivative Liabilities</t>
  </si>
  <si>
    <t>October 31, 2016
April 30, 2016
Stock price (CAD$) 0.295 0.23
Exercise price (CAD$) 0.271 0.27
Risk-free interest rate (%) 0.97 0.96
Expected life (years) 0.99 1.41
Expected volatility (%) 79 76
Expected dividends ($) Nil Nil</t>
  </si>
  <si>
    <t>SHARE CAPITAL (Tables)</t>
  </si>
  <si>
    <t>Stock Options Outstanding</t>
  </si>
  <si>
    <t>Number Outstanding
Weighted
Average Exercise Price (in CAD$)
Balance outstanding at April 30, 2016 5,835,000 0.21
Granted 1,300,000 0.24
Exercised (980,000) 0.22
Balance outstanding at October 31, 2016 6,155,000 0.22
Balance exercisable at October 31, 2016 5,545,000 0.22</t>
  </si>
  <si>
    <t>Summary Of Stock Options Outstanding</t>
  </si>
  <si>
    <t>Security Number Outstanding
Exercise
Price (CAD$) Expiry Date Remaining Contractual Life (years)
Stock options 1,300,000 0.10 July 30, 2018 1.75
Stock options 260,000 0.15 July 30, 2018 1.75
Stock options 300,000 0.25 July 30, 2018 1.75
Stock options 200,000 0.25 November 19, 2018 2.05
Stock options 150,000 0.25 January 8, 2019 2.19
Stock options 300,000 0.25 May 23, 2019 2.56
Stock options 150,000 0.25 December 16, 2017 1.13
Stock options 1,975,000 0.25 January 29, 2020 3.25
Stock options 200,000 0.25 August 4, 2020 3.76
Stock options 1,000,000 0.25 February 25, 2018 1.32
Stock options 20,000 0.22 May 19, 2018 1.55
Stock options 300,000 0.30 July 21, 2021 4.72</t>
  </si>
  <si>
    <t>Fair Values of Non-Employee Stock Options</t>
  </si>
  <si>
    <t>2016 $
2015 $
Fair value of non-employee options, beginning of the period 189,207 116,615
Fair value of options on vesting - 40,178
Change in fair value of non-employee stock options during the period 31,457 5,749
Fair value of non-employee options, end of the period 220,664 162,542</t>
  </si>
  <si>
    <t>Weighted Average Assumptions of Non-Employee Stock Options</t>
  </si>
  <si>
    <t>October 31, 2016
April 30, 2016
Stock price (CAD$) 0.30 0.23
Exercise price (CAD$) 0.23 0.23
Risk-free interest rate (%) 0.86 1.34
Expected life (years) 1.91 2.43
Expected volatility (%) 74 87
Expected dividends ($) Nil Nil</t>
  </si>
  <si>
    <t>Income Statement Share-based payments</t>
  </si>
  <si>
    <t>2016 $
2015 $
Management and consulting fees 121,770 35,653
121,770 35,653</t>
  </si>
  <si>
    <t>Summary Of Fully-Exercisable Share Purchase Warrants</t>
  </si>
  <si>
    <t>Number Outstanding
Weighted
Average Exercise Price (CAD$)
Balance at April 30, 2016 5,812,212 0.27
Issued 477,522 0.30
Balance at October 31, 2016 6,289,734 0.27</t>
  </si>
  <si>
    <t>Summary Of Warrants Outstanding And Issuable</t>
  </si>
  <si>
    <t>Security Number Outstanding
Exercise
Price ($CAD) Expiry Date
Warrants 1,550,000 0.40 January 31, 2017
Warrants (2) 0.14 December 1, 2016 (1)
Warrants (2) 0.14266 December 1, 2016 (1)
Warrants (2) 0.165 December 1, 2016 (1)
Warrants (2) 0.17 December 1, 2016 (1)
Warrants (2) 0.17223 December 1, 2016 (1)
Warrants (2) 0.185 December 1, 2016 (1)
Warrants (3) 0.217 December 1, 2016 (1)
Warrants (3) 0.222 December 1, 2016 (1)
Warrants (3) 0.225 December 1, 2016 (1)
Warrants (3) 0.23 December 1, 2016 (1)
Warrants (3) 0.25 December 1, 2016 (1)
Warrants (3) 0.276 December 1, 2016 (1)
Warrants (3) 0.28 December 1, 2016 (1)
Warrants (3) 0.29 December 1, 2016 (1)
Warrants (3) 0.292 December 1, 2016 (1)
Warrants (3) 0.305 December 1, 2016 (1)
Warrants 730,848 0.22 December 31, 2018 (1)
Warrants 242,545 0.23 December 31, 2018 (1)
Warrants 194,344 0.24 December 31, 2018 (1)
Warrants 37,203 0.245 December 31, 2018 (1)
Warrants 393,058 0.255 December 31, 2018 (1)
Warrants 192,206 0.259 December 31, 2018 (1)
Warrants 126,843 0.265 December 31, 2018 (1)
Warrants 198,750 0.272 December 31, 2018 (1)
Warrants 95,781 0.291 December 31, 2018 (1)
Warrants 49,294 0.294 December 31, 2018 (1)
Warrants 100,373 0.295 December 31, 2018 (1)
Warrants 101,095 0.298 December 31, 2018 (1)
Warrants 93,288 0.310 December 31, 2018 (1)
Warrants 58,496 0.335 December 31, 2018 (1)</t>
  </si>
  <si>
    <t>SUMMARY OF SIGNIFICANT ACCOUNTING POLICIES (Detail) - Summary of Liabilities - USD ($)</t>
  </si>
  <si>
    <t>Warrants [Member]</t>
  </si>
  <si>
    <t>Beginning fair value</t>
  </si>
  <si>
    <t>Issuance</t>
  </si>
  <si>
    <t>Change in fair value</t>
  </si>
  <si>
    <t>Ending fair value</t>
  </si>
  <si>
    <t>Non-employee Options [Member]</t>
  </si>
  <si>
    <t>Vesting</t>
  </si>
  <si>
    <t>Total Level 3 liabilities</t>
  </si>
  <si>
    <t>ACCOUNTS PAYABLE AND ACCRUED LIABILITIES (Detail) - Schedule of Accounts Payable And Accrued Liabilities - USD ($)</t>
  </si>
  <si>
    <t>Trade payables</t>
  </si>
  <si>
    <t>Amounts due to related parties</t>
  </si>
  <si>
    <t>Interest payable on promissory notes</t>
  </si>
  <si>
    <t>Total accounts payable and accrued liabilities</t>
  </si>
  <si>
    <t>PROMISSORY NOTES (Detail) - Schedule of Promissory Notes - USD ($)</t>
  </si>
  <si>
    <t>Second promissory notes</t>
  </si>
  <si>
    <t>Third promissory notes</t>
  </si>
  <si>
    <t>Total promissory notes</t>
  </si>
  <si>
    <t>PROMISSORY NOTES (Detail) - Schedule of Payments To Repay Principal Balance - Promissory Notes [Member]</t>
  </si>
  <si>
    <t>Oct. 31, 2016USD ($)</t>
  </si>
  <si>
    <t>Total</t>
  </si>
  <si>
    <t>WARRANT LIABILITIES (Detail) - Schedule of Fair Value of Derivative Liabilities</t>
  </si>
  <si>
    <t>Balance, April 30, 2016</t>
  </si>
  <si>
    <t>Bonus warrants issuable pursuant to Promissory Notes</t>
  </si>
  <si>
    <t>Change in fair value of warrant derivatives</t>
  </si>
  <si>
    <t>Balance, October 31, 2016</t>
  </si>
  <si>
    <t>WARRANT LIABILITIES (Detail) - Schedule of Weighted Average Assumptions of Derivative Liabilities - Warrants [Member] - USD ($)</t>
  </si>
  <si>
    <t>12 Months Ended</t>
  </si>
  <si>
    <t>Stock price (CAD$)</t>
  </si>
  <si>
    <t>Exercise price (CAD$)</t>
  </si>
  <si>
    <t>Risk-free interest rate (%)</t>
  </si>
  <si>
    <t>97.00%</t>
  </si>
  <si>
    <t>96.00%</t>
  </si>
  <si>
    <t>Expected life (years)</t>
  </si>
  <si>
    <t>361 days 8 hours 24 minutes</t>
  </si>
  <si>
    <t>1 year 149 days 15 hours 36 minutes</t>
  </si>
  <si>
    <t>Expected volatility (%)</t>
  </si>
  <si>
    <t>7900.00%</t>
  </si>
  <si>
    <t>7600.00%</t>
  </si>
  <si>
    <t>Expected dividends ($)</t>
  </si>
  <si>
    <t>SHARE CAPITAL (Detail) - Stock Options Outstanding - $ / shares</t>
  </si>
  <si>
    <t>Outstanding, Beginning</t>
  </si>
  <si>
    <t>Outstanding, Weighted Average Exercise Price, Beginning</t>
  </si>
  <si>
    <t>Granted</t>
  </si>
  <si>
    <t>Exercised</t>
  </si>
  <si>
    <t>Granted, Weighted Average Exercise Price</t>
  </si>
  <si>
    <t>Outstanding, Weighted Average Exercise Price</t>
  </si>
  <si>
    <t>Outstanding, End</t>
  </si>
  <si>
    <t>Exercisable, Weighted Average Exercise Price</t>
  </si>
  <si>
    <t>Exercisable, End</t>
  </si>
  <si>
    <t>SHARE CAPITAL (Detail) - Summary Of Stock Options Outstanding</t>
  </si>
  <si>
    <t>Oct. 31, 2016$ / sharesshares</t>
  </si>
  <si>
    <t>Set 1 [Member]</t>
  </si>
  <si>
    <t>Type of Security</t>
  </si>
  <si>
    <t>Stock options</t>
  </si>
  <si>
    <t>Outstanding Stock Options | shares</t>
  </si>
  <si>
    <t>Exercise Price | $ / shares</t>
  </si>
  <si>
    <t>Expiry Date</t>
  </si>
  <si>
    <t>Jul. 30,
		2018</t>
  </si>
  <si>
    <t>Remaining Contractual Life (years)</t>
  </si>
  <si>
    <t>1 year 9 months</t>
  </si>
  <si>
    <t>Set 2 [Member]</t>
  </si>
  <si>
    <t>Set 3 [Member]</t>
  </si>
  <si>
    <t>Set 4 [Member]</t>
  </si>
  <si>
    <t>Nov. 19,
		2018</t>
  </si>
  <si>
    <t>2 years 14 days 14 hours 24 minutes</t>
  </si>
  <si>
    <t>Set 5 [Member]</t>
  </si>
  <si>
    <t>Jan. 8,
		2019</t>
  </si>
  <si>
    <t>2 years 69 days 8 hours 24 minutes</t>
  </si>
  <si>
    <t>Set 6 [Member]</t>
  </si>
  <si>
    <t>May 23,
		2019</t>
  </si>
  <si>
    <t>2 years 204 days 9 hours 36 minutes</t>
  </si>
  <si>
    <t>Set 7 [Member]</t>
  </si>
  <si>
    <t>Dec. 16,
		2017</t>
  </si>
  <si>
    <t>1 year 43 days 19 hours 12 minutes</t>
  </si>
  <si>
    <t>Set 8 [Member]</t>
  </si>
  <si>
    <t>Jan. 29,
		2020</t>
  </si>
  <si>
    <t>3 years 3 months</t>
  </si>
  <si>
    <t>Set 9 [Member]</t>
  </si>
  <si>
    <t>Aug. 4,
		2020</t>
  </si>
  <si>
    <t>3 years 277 days 9 hours 36 minutes</t>
  </si>
  <si>
    <t>Set 10 [Member]</t>
  </si>
  <si>
    <t>Feb. 25,
		2018</t>
  </si>
  <si>
    <t>1 year 116 days 19 hours 12 minutes</t>
  </si>
  <si>
    <t>Set 11 [Member]</t>
  </si>
  <si>
    <t>May 19,
		2018</t>
  </si>
  <si>
    <t>1 year 200 days 18 hours</t>
  </si>
  <si>
    <t>Set 12 [Member]</t>
  </si>
  <si>
    <t>Jul. 21,
		2021</t>
  </si>
  <si>
    <t>4 years 262 days 19 hours 12 minutes</t>
  </si>
  <si>
    <t>SHARE CAPITAL (Detail) - Fair Values of Non-Employee Stock Options - USD ($)</t>
  </si>
  <si>
    <t>Fair value of non-employee options, beginning of the period</t>
  </si>
  <si>
    <t>Fair value of options on vesting</t>
  </si>
  <si>
    <t>Change in fair value of non-employee stock options during the period</t>
  </si>
  <si>
    <t>Fair value of non-employee options, end of the period</t>
  </si>
  <si>
    <t>SHARE CAPITAL (Detail) - Weighted Average Assumptions of Non-Employee Stock Options - Non-employee Options [Member] - USD ($)</t>
  </si>
  <si>
    <t>86.00%</t>
  </si>
  <si>
    <t>134.00%</t>
  </si>
  <si>
    <t>1 year 332 days 3 hours 36 minutes</t>
  </si>
  <si>
    <t>2 years 156 days 22 hours 48 minutes</t>
  </si>
  <si>
    <t>7400.00%</t>
  </si>
  <si>
    <t>8700.00%</t>
  </si>
  <si>
    <t>SHARE CAPITAL (Detail) - Income Statement Share-based payments - USD ($)</t>
  </si>
  <si>
    <t>Share Based Payments, Management and consulting fees</t>
  </si>
  <si>
    <t>SHARE CAPITAL (Detail) - Summary Of Fully-Exercisable Share Purchase Warrants</t>
  </si>
  <si>
    <t>Number Outstanding, Beginning | shares</t>
  </si>
  <si>
    <t>Weighted Average Exercise Price | $ / shares</t>
  </si>
  <si>
    <t>Issued | shares</t>
  </si>
  <si>
    <t>Issued, Weighted Average Exercise Price | $ / shares</t>
  </si>
  <si>
    <t>Number Outstanding, End | shares</t>
  </si>
  <si>
    <t>Weighted Average Exercise Price, End | $ / shares</t>
  </si>
  <si>
    <t>SHARE CAPITAL (Detail) - Summary Of Warrants Outstanding And Issuable</t>
  </si>
  <si>
    <t>Warrants 1 [Member]</t>
  </si>
  <si>
    <t>Jan. 31,
		2017</t>
  </si>
  <si>
    <t>Warrants 2 [Member]</t>
  </si>
  <si>
    <t>Dec. 1,
		2016</t>
  </si>
  <si>
    <t>Warrants 3 [Member]</t>
  </si>
  <si>
    <t>Warrants 4 [Member]</t>
  </si>
  <si>
    <t>Warrants 5 [Member]</t>
  </si>
  <si>
    <t>Warrants 6 [Member]</t>
  </si>
  <si>
    <t>Warrants 7 [Member]</t>
  </si>
  <si>
    <t>Warrants 8 [Member]</t>
  </si>
  <si>
    <t>Warrants 9 [Member]</t>
  </si>
  <si>
    <t>Warrants 10 [Member]</t>
  </si>
  <si>
    <t>Warrants 11 [Member]</t>
  </si>
  <si>
    <t>Warrants 12 [Member]</t>
  </si>
  <si>
    <t>Warrants 13 [Member]</t>
  </si>
  <si>
    <t>Warrants 14 [Member]</t>
  </si>
  <si>
    <t>Warrants 15 [Member]</t>
  </si>
  <si>
    <t>Warrants 16 [Member]</t>
  </si>
  <si>
    <t>Warrants 17 [Member]</t>
  </si>
  <si>
    <t>Warrants 18 [Member]</t>
  </si>
  <si>
    <t>Dec. 31,
		2018</t>
  </si>
  <si>
    <t>Warrants 19 [Member]</t>
  </si>
  <si>
    <t>Warrants 20 [Member]</t>
  </si>
  <si>
    <t>Warrants 21 [Member]</t>
  </si>
  <si>
    <t>Warrants 22 [Member]</t>
  </si>
  <si>
    <t>Warrants 23 [Member]</t>
  </si>
  <si>
    <t>Warrants 24 [Member]</t>
  </si>
  <si>
    <t>Warrants 25 [Member]</t>
  </si>
  <si>
    <t>Warrants 26 [Member]</t>
  </si>
  <si>
    <t>Warrants 27 [Member]</t>
  </si>
  <si>
    <t>Warrants 28 [Member]</t>
  </si>
  <si>
    <t>Warrants 29 [Member]</t>
  </si>
  <si>
    <t>Warrants 30 [Member]</t>
  </si>
  <si>
    <t>Warrants 31 [Member]</t>
  </si>
  <si>
    <t>NATURE OF BUSINESS AND BASIS OF PRESENTATION AND LIQUIDITY (Details Narrative) - USD ($)</t>
  </si>
  <si>
    <t>SUMMARY OF SIGNIFICANT ACCOUNTING POLICIES (Details Narrative) - USD ($)</t>
  </si>
  <si>
    <t>Shares Excluded from Loss Per Share, potentially dilutive</t>
  </si>
  <si>
    <t>Promissory Notes [Member]</t>
  </si>
  <si>
    <t>Notes Fair Value</t>
  </si>
  <si>
    <t>MINERAL PROPERTY INTEREST (Details Narrative)</t>
  </si>
  <si>
    <t>Concentration of Interest</t>
  </si>
  <si>
    <t>100.00%</t>
  </si>
  <si>
    <t>Production Royalty</t>
  </si>
  <si>
    <t>5.00%</t>
  </si>
  <si>
    <t>PROMISSORY NOTES (Details Narrative) - USD ($)</t>
  </si>
  <si>
    <t>May 31, 2016</t>
  </si>
  <si>
    <t>Interest Payable Settled</t>
  </si>
  <si>
    <t>First Promissory Notes [Member] | Company Controlled By A Director Of The Company [Member]</t>
  </si>
  <si>
    <t>Promissory Notes Description</t>
  </si>
  <si>
    <t xml:space="preserve">On September 13, 2013, January 27, 2014 and December 4, 2014, the Company entered into agreements with a company controlled by a director of the Company (the Lender) pursuant to which $5,787,280 was advanced to the Company in tranches (the First Promissory Notes).  The First Promissory Notes were to mature as to $3,000,000 on December 2, 2016 and the balance due on December 31, 2016.  </t>
  </si>
  <si>
    <t>Second Promissory Notes [Member]</t>
  </si>
  <si>
    <t xml:space="preserve">On February 18, 2015 and December 1, 2015, the Company entered into agreements with the Lender pursuant to which $5,457,000 was advanced to the Company in tranches (the Second Promissory Notes).  The Second Promissory Notes mature were to mature as to $1,000,000 on December 2, 2016, $2,000,000 on June 2, 2017 and the balance due on December 2, 2017.  </t>
  </si>
  <si>
    <t>Promissory Notes Advance</t>
  </si>
  <si>
    <t>Third Promissory Notes [Member]</t>
  </si>
  <si>
    <t>Effective August 31, 2016, the Company entered into an agreement (dated June 1, 2016) with the Lender pursuant to which up to an additional $2,965,000 will be advanced to the Company in tranches (the Third Promissory Notes).  In addition, the First Promissory Notes and the Second Promissory Notes were amended and combined with the Third Promissory Notes with a modified maturity date of December 2, 2017.  All other terms of the First Promissory Notes and the Second Promissory Notes remained unchanged.</t>
  </si>
  <si>
    <t>Interest Rate</t>
  </si>
  <si>
    <t>12.00%</t>
  </si>
  <si>
    <t>Interest Recorded</t>
  </si>
  <si>
    <t>Shares Issued, Shares</t>
  </si>
  <si>
    <t>Shares Issued, Fair Value</t>
  </si>
  <si>
    <t>Accretion Expense</t>
  </si>
  <si>
    <t>Unamortized Debt Discount</t>
  </si>
  <si>
    <t>Promissory Notes [Member] | Bonus Shares [Member]</t>
  </si>
  <si>
    <t>WARRANT LIABILITIES (Details Narrative) - USD ($)</t>
  </si>
  <si>
    <t>Warrant Derivative Liabilities Fair Value</t>
  </si>
  <si>
    <t>SHARE CAPITAL (Details Narrative) - USD ($)</t>
  </si>
  <si>
    <t>Shares Issued, per Share</t>
  </si>
  <si>
    <t>Stock Options Available For Grant</t>
  </si>
  <si>
    <t>Intrinsic Value Of Options Exercised</t>
  </si>
  <si>
    <t>Intrinsic Value Of Options Exercised, per Share</t>
  </si>
  <si>
    <t>Weighted Average Grant Date Fair Value Of Stock Options</t>
  </si>
  <si>
    <t>Unamortized Compensation Cost of Options</t>
  </si>
  <si>
    <t>Non Vested Stock Options Intrinsic Value</t>
  </si>
  <si>
    <t>April 30 Commitment [Member]</t>
  </si>
  <si>
    <t>June 14, 2016 [Member]</t>
  </si>
  <si>
    <t>September 23, 2016 [Member]</t>
  </si>
  <si>
    <t>RELATED PARTY TRANSACTIONS (Details Narrative) - USD ($)</t>
  </si>
  <si>
    <t>Management And Consulting Fees</t>
  </si>
  <si>
    <t>RJG Capital Corporation [Member]</t>
  </si>
  <si>
    <t>Wayne Moorhouse, Director [Member]</t>
  </si>
  <si>
    <t>Malaspina Consultants Inc. [Member</t>
  </si>
  <si>
    <t>John Theobald, Director [Member]</t>
  </si>
  <si>
    <t>Directors Or Officers Or Companies Controlled By Them [Member]</t>
  </si>
  <si>
    <t>SEGMENT DISCLOSURES (Details Narrative)</t>
  </si>
  <si>
    <t>Number of Operating Segments</t>
  </si>
  <si>
    <t>NON-CASH TRANSACTIONS (Details Narrative)</t>
  </si>
  <si>
    <t>Shares Issued, Shares | shares</t>
  </si>
  <si>
    <t>Shares Issued, Fair Value | $</t>
  </si>
  <si>
    <t>Warrants, Shares | shares</t>
  </si>
  <si>
    <t>Warrants, Fair Value | $</t>
  </si>
  <si>
    <t>Promissory Notes Interest [Member]</t>
  </si>
  <si>
    <t>Second Promissory Notes Interest [Member]</t>
  </si>
  <si>
    <t>SUBSEQUENT EVENTS (Details Narrative)</t>
  </si>
  <si>
    <t>1 Months Ended</t>
  </si>
  <si>
    <t>Event Description</t>
  </si>
  <si>
    <t>The Company received an aggregate of $175,000 of Third Promissory Notes.</t>
  </si>
  <si>
    <t>Stock Options To A Consultant [Member]</t>
  </si>
  <si>
    <t>The Company granted 400,000 Stock Options To A Consultant at an exercise price of CAD$0.30 per share that expire on November 3, 2021.  These options vest as to 25% on the date of grant and 25% every three months thereafter.</t>
  </si>
  <si>
    <t>Share Purchase Warrants Were Exercised [Member]</t>
  </si>
  <si>
    <t>Event Date</t>
  </si>
  <si>
    <t>On December 1, 2016, 1,170,084 Share Purchase Warrants Were Exercised for gross proceeds of CAD$176,901 ($132,838).  An additional 955,526 share purchase warrants expired, unexercis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5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8965382</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11</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6200</v>
      </c>
      <c r="C3" s="7" t="n">
        <v>128353</v>
      </c>
    </row>
    <row r="4" spans="1:3">
      <c r="A4" s="4" t="s">
        <v>31</v>
      </c>
      <c r="B4" s="5" t="n">
        <v>6163</v>
      </c>
      <c r="C4" s="5" t="n">
        <v>21747</v>
      </c>
    </row>
    <row r="5" spans="1:3">
      <c r="A5" s="4" t="s">
        <v>32</v>
      </c>
      <c r="B5" s="5" t="n">
        <v>32627</v>
      </c>
      <c r="C5" s="5" t="n">
        <v>45498</v>
      </c>
    </row>
    <row r="6" spans="1:3">
      <c r="A6" s="4" t="s">
        <v>33</v>
      </c>
      <c r="B6" s="5" t="n">
        <v>414990</v>
      </c>
      <c r="C6" s="5" t="n">
        <v>195598</v>
      </c>
    </row>
    <row r="7" spans="1:3">
      <c r="A7" s="4" t="s">
        <v>34</v>
      </c>
      <c r="B7" s="5" t="n">
        <v>6832</v>
      </c>
      <c r="C7" s="5" t="n">
        <v>7985</v>
      </c>
    </row>
    <row r="8" spans="1:3">
      <c r="A8" s="4" t="s">
        <v>35</v>
      </c>
      <c r="B8" s="5" t="n">
        <v>305850</v>
      </c>
      <c r="C8" s="5" t="n">
        <v>305850</v>
      </c>
    </row>
    <row r="9" spans="1:3">
      <c r="A9" s="4" t="s">
        <v>36</v>
      </c>
      <c r="B9" s="5" t="n">
        <v>14932</v>
      </c>
      <c r="C9" s="5" t="n">
        <v>14932</v>
      </c>
    </row>
    <row r="10" spans="1:3">
      <c r="A10" s="4" t="s">
        <v>37</v>
      </c>
      <c r="B10" s="5" t="n">
        <v>742604</v>
      </c>
      <c r="C10" s="5" t="n">
        <v>524365</v>
      </c>
    </row>
    <row r="11" spans="1:3">
      <c r="A11" s="3" t="s">
        <v>38</v>
      </c>
    </row>
    <row r="12" spans="1:3">
      <c r="A12" s="4" t="s">
        <v>39</v>
      </c>
      <c r="B12" s="5" t="n">
        <v>1086173</v>
      </c>
      <c r="C12" s="5" t="n">
        <v>1023137</v>
      </c>
    </row>
    <row r="13" spans="1:3">
      <c r="A13" s="4" t="s">
        <v>40</v>
      </c>
      <c r="B13" s="4" t="s">
        <v>41</v>
      </c>
      <c r="C13" s="5" t="n">
        <v>6587526</v>
      </c>
    </row>
    <row r="14" spans="1:3">
      <c r="A14" s="4" t="s">
        <v>42</v>
      </c>
      <c r="B14" s="5" t="n">
        <v>672100</v>
      </c>
      <c r="C14" s="5" t="n">
        <v>515802</v>
      </c>
    </row>
    <row r="15" spans="1:3">
      <c r="A15" s="4" t="s">
        <v>43</v>
      </c>
      <c r="B15" s="5" t="n">
        <v>1758273</v>
      </c>
      <c r="C15" s="5" t="n">
        <v>8126465</v>
      </c>
    </row>
    <row r="16" spans="1:3">
      <c r="A16" s="4" t="s">
        <v>40</v>
      </c>
      <c r="B16" s="5" t="n">
        <v>12631394</v>
      </c>
      <c r="C16" s="5" t="n">
        <v>3871395</v>
      </c>
    </row>
    <row r="17" spans="1:3">
      <c r="A17" s="4" t="s">
        <v>44</v>
      </c>
      <c r="B17" s="5" t="n">
        <v>14389667</v>
      </c>
      <c r="C17" s="5" t="n">
        <v>11997860</v>
      </c>
    </row>
    <row r="18" spans="1:3">
      <c r="A18" s="3" t="s">
        <v>45</v>
      </c>
    </row>
    <row r="19" spans="1:3">
      <c r="A19" s="4" t="s">
        <v>46</v>
      </c>
      <c r="B19" s="5" t="n">
        <v>18318483</v>
      </c>
      <c r="C19" s="5" t="n">
        <v>17963265</v>
      </c>
    </row>
    <row r="20" spans="1:3">
      <c r="A20" s="4" t="s">
        <v>47</v>
      </c>
      <c r="B20" s="5" t="n">
        <v>1890683</v>
      </c>
      <c r="C20" s="5" t="n">
        <v>1839639</v>
      </c>
    </row>
    <row r="21" spans="1:3">
      <c r="A21" s="4" t="s">
        <v>48</v>
      </c>
      <c r="B21" s="5" t="n">
        <v>70875</v>
      </c>
      <c r="C21" s="5" t="n">
        <v>81112</v>
      </c>
    </row>
    <row r="22" spans="1:3">
      <c r="A22" s="4" t="s">
        <v>49</v>
      </c>
      <c r="B22" s="5" t="n">
        <v>-33927104</v>
      </c>
      <c r="C22" s="5" t="n">
        <v>-31357511</v>
      </c>
    </row>
    <row r="23" spans="1:3">
      <c r="A23" s="4" t="s">
        <v>50</v>
      </c>
      <c r="B23" s="5" t="n">
        <v>-13647063</v>
      </c>
      <c r="C23" s="5" t="n">
        <v>-11473495</v>
      </c>
    </row>
    <row r="24" spans="1:3">
      <c r="A24" s="4" t="s">
        <v>51</v>
      </c>
      <c r="B24" s="7" t="n">
        <v>742604</v>
      </c>
      <c r="C24" s="7" t="n">
        <v>524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2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25</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2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0</v>
      </c>
    </row>
    <row r="3" spans="1:3">
      <c r="A3" s="4" t="s">
        <v>178</v>
      </c>
    </row>
    <row r="4" spans="1:3">
      <c r="A4" s="4" t="s">
        <v>179</v>
      </c>
      <c r="B4" s="7" t="n">
        <v>326595</v>
      </c>
      <c r="C4" s="7" t="n">
        <v>1128841</v>
      </c>
    </row>
    <row r="5" spans="1:3">
      <c r="A5" s="4" t="s">
        <v>180</v>
      </c>
      <c r="B5" s="5" t="n">
        <v>49493</v>
      </c>
      <c r="C5" s="5" t="n">
        <v>130347</v>
      </c>
    </row>
    <row r="6" spans="1:3">
      <c r="A6" s="4" t="s">
        <v>181</v>
      </c>
      <c r="B6" s="5" t="n">
        <v>75348</v>
      </c>
      <c r="C6" s="5" t="n">
        <v>-163078</v>
      </c>
    </row>
    <row r="7" spans="1:3">
      <c r="A7" s="4" t="s">
        <v>182</v>
      </c>
      <c r="B7" s="5" t="n">
        <v>451436</v>
      </c>
      <c r="C7" s="5" t="n">
        <v>1096110</v>
      </c>
    </row>
    <row r="8" spans="1:3">
      <c r="A8" s="4" t="s">
        <v>183</v>
      </c>
    </row>
    <row r="9" spans="1:3">
      <c r="A9" s="4" t="s">
        <v>179</v>
      </c>
      <c r="B9" s="5" t="n">
        <v>189207</v>
      </c>
      <c r="C9" s="5" t="n">
        <v>116615</v>
      </c>
    </row>
    <row r="10" spans="1:3">
      <c r="A10" s="4" t="s">
        <v>184</v>
      </c>
      <c r="B10" s="4" t="s">
        <v>41</v>
      </c>
      <c r="C10" s="5" t="n">
        <v>40178</v>
      </c>
    </row>
    <row r="11" spans="1:3">
      <c r="A11" s="4" t="s">
        <v>181</v>
      </c>
      <c r="B11" s="5" t="n">
        <v>31457</v>
      </c>
      <c r="C11" s="5" t="n">
        <v>5749</v>
      </c>
    </row>
    <row r="12" spans="1:3">
      <c r="A12" s="4" t="s">
        <v>182</v>
      </c>
      <c r="B12" s="5" t="n">
        <v>220664</v>
      </c>
      <c r="C12" s="5" t="n">
        <v>162542</v>
      </c>
    </row>
    <row r="13" spans="1:3">
      <c r="A13" s="4" t="s">
        <v>185</v>
      </c>
      <c r="B13" s="7" t="n">
        <v>672100</v>
      </c>
      <c r="C13" s="7" t="n">
        <v>12586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8</v>
      </c>
    </row>
    <row r="2" spans="1:3">
      <c r="A2" s="3" t="s">
        <v>119</v>
      </c>
    </row>
    <row r="3" spans="1:3">
      <c r="A3" s="4" t="s">
        <v>187</v>
      </c>
      <c r="B3" s="7" t="n">
        <v>268913</v>
      </c>
      <c r="C3" s="7" t="n">
        <v>307316</v>
      </c>
    </row>
    <row r="4" spans="1:3">
      <c r="A4" s="4" t="s">
        <v>188</v>
      </c>
      <c r="B4" s="5" t="n">
        <v>187968</v>
      </c>
      <c r="C4" s="5" t="n">
        <v>189501</v>
      </c>
    </row>
    <row r="5" spans="1:3">
      <c r="A5" s="4" t="s">
        <v>189</v>
      </c>
      <c r="B5" s="5" t="n">
        <v>629292</v>
      </c>
      <c r="C5" s="5" t="n">
        <v>526320</v>
      </c>
    </row>
    <row r="6" spans="1:3">
      <c r="A6" s="4" t="s">
        <v>190</v>
      </c>
      <c r="B6" s="7" t="n">
        <v>1086173</v>
      </c>
      <c r="C6" s="7" t="n">
        <v>10231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1</v>
      </c>
      <c r="B1" s="2" t="s">
        <v>2</v>
      </c>
      <c r="C1" s="2" t="s">
        <v>28</v>
      </c>
    </row>
    <row r="2" spans="1:3">
      <c r="A2" s="3" t="s">
        <v>122</v>
      </c>
    </row>
    <row r="3" spans="1:3">
      <c r="A3" s="4" t="s">
        <v>40</v>
      </c>
      <c r="B3" s="4" t="s">
        <v>41</v>
      </c>
      <c r="C3" s="7" t="n">
        <v>5678107</v>
      </c>
    </row>
    <row r="4" spans="1:3">
      <c r="A4" s="4" t="s">
        <v>192</v>
      </c>
      <c r="B4" s="4" t="s">
        <v>41</v>
      </c>
      <c r="C4" s="5" t="n">
        <v>4780814</v>
      </c>
    </row>
    <row r="5" spans="1:3">
      <c r="A5" s="4" t="s">
        <v>193</v>
      </c>
      <c r="B5" s="5" t="n">
        <v>12631394</v>
      </c>
      <c r="C5" s="4" t="s">
        <v>41</v>
      </c>
    </row>
    <row r="6" spans="1:3">
      <c r="A6" s="4" t="s">
        <v>194</v>
      </c>
      <c r="B6" s="7" t="n">
        <v>12631394</v>
      </c>
      <c r="C6" s="7" t="n">
        <v>104589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96</v>
      </c>
    </row>
    <row r="2" spans="1:2">
      <c r="A2" s="5" t="n">
        <v>2017</v>
      </c>
      <c r="B2" s="4" t="s">
        <v>41</v>
      </c>
    </row>
    <row r="3" spans="1:2">
      <c r="A3" s="5" t="n">
        <v>2018</v>
      </c>
      <c r="B3" s="5" t="n">
        <v>13129410</v>
      </c>
    </row>
    <row r="4" spans="1:2">
      <c r="A4" s="5" t="n">
        <v>2019</v>
      </c>
      <c r="B4" s="4" t="s">
        <v>41</v>
      </c>
    </row>
    <row r="5" spans="1:2">
      <c r="A5" s="5" t="n">
        <v>2020</v>
      </c>
      <c r="B5" s="4" t="s">
        <v>41</v>
      </c>
    </row>
    <row r="6" spans="1:2">
      <c r="A6" s="5" t="n">
        <v>2021</v>
      </c>
      <c r="B6" s="4" t="s">
        <v>41</v>
      </c>
    </row>
    <row r="7" spans="1:2">
      <c r="A7" s="4" t="s">
        <v>197</v>
      </c>
      <c r="B7" s="7" t="n">
        <v>131294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96</v>
      </c>
    </row>
    <row r="3" spans="1:2">
      <c r="A3" s="3" t="s">
        <v>125</v>
      </c>
    </row>
    <row r="4" spans="1:2">
      <c r="A4" s="4" t="s">
        <v>199</v>
      </c>
      <c r="B4" s="7" t="n">
        <v>326595</v>
      </c>
    </row>
    <row r="5" spans="1:2">
      <c r="A5" s="4" t="s">
        <v>200</v>
      </c>
      <c r="B5" s="5" t="n">
        <v>49493</v>
      </c>
    </row>
    <row r="6" spans="1:2">
      <c r="A6" s="4" t="s">
        <v>201</v>
      </c>
      <c r="B6" s="5" t="n">
        <v>75348</v>
      </c>
    </row>
    <row r="7" spans="1:2">
      <c r="A7" s="4" t="s">
        <v>202</v>
      </c>
      <c r="B7" s="7" t="n">
        <v>4514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36"/>
  </cols>
  <sheetData>
    <row r="1" spans="1:3">
      <c r="A1" s="1" t="s">
        <v>203</v>
      </c>
      <c r="B1" s="2" t="s">
        <v>1</v>
      </c>
      <c r="C1" s="2" t="s">
        <v>204</v>
      </c>
    </row>
    <row r="2" spans="1:3">
      <c r="B2" s="2" t="s">
        <v>2</v>
      </c>
      <c r="C2" s="2" t="s">
        <v>28</v>
      </c>
    </row>
    <row r="3" spans="1:3">
      <c r="A3" s="4" t="s">
        <v>205</v>
      </c>
      <c r="B3" s="9" t="n">
        <v>0.295</v>
      </c>
      <c r="C3" s="8" t="n">
        <v>0.23</v>
      </c>
    </row>
    <row r="4" spans="1:3">
      <c r="A4" s="4" t="s">
        <v>206</v>
      </c>
      <c r="B4" s="9" t="n">
        <v>0.271</v>
      </c>
      <c r="C4" s="8" t="n">
        <v>0.27</v>
      </c>
    </row>
    <row r="5" spans="1:3">
      <c r="A5" s="4" t="s">
        <v>207</v>
      </c>
      <c r="B5" s="4" t="s">
        <v>208</v>
      </c>
      <c r="C5" s="4" t="s">
        <v>209</v>
      </c>
    </row>
    <row r="6" spans="1:3">
      <c r="A6" s="4" t="s">
        <v>210</v>
      </c>
      <c r="B6" s="4" t="s">
        <v>211</v>
      </c>
      <c r="C6" s="4" t="s">
        <v>212</v>
      </c>
    </row>
    <row r="7" spans="1:3">
      <c r="A7" s="4" t="s">
        <v>213</v>
      </c>
      <c r="B7" s="4" t="s">
        <v>214</v>
      </c>
      <c r="C7" s="4" t="s">
        <v>215</v>
      </c>
    </row>
    <row r="8" spans="1:3">
      <c r="A8" s="4" t="s">
        <v>216</v>
      </c>
      <c r="B8" s="4" t="s">
        <v>41</v>
      </c>
      <c r="C8" s="4" t="s">
        <v>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8</v>
      </c>
    </row>
    <row r="2" spans="1:3">
      <c r="A2" s="3" t="s">
        <v>53</v>
      </c>
    </row>
    <row r="3" spans="1:3">
      <c r="A3" s="4" t="s">
        <v>54</v>
      </c>
      <c r="B3" s="4" t="s">
        <v>41</v>
      </c>
      <c r="C3" s="4" t="s">
        <v>41</v>
      </c>
    </row>
    <row r="4" spans="1:3">
      <c r="A4" s="4" t="s">
        <v>55</v>
      </c>
      <c r="B4" s="4" t="s">
        <v>41</v>
      </c>
      <c r="C4" s="4" t="s">
        <v>41</v>
      </c>
    </row>
    <row r="5" spans="1:3">
      <c r="A5" s="4" t="s">
        <v>56</v>
      </c>
      <c r="B5" s="5" t="n">
        <v>87795298</v>
      </c>
      <c r="C5" s="5" t="n">
        <v>86328952</v>
      </c>
    </row>
    <row r="6" spans="1:3">
      <c r="A6" s="4" t="s">
        <v>57</v>
      </c>
      <c r="B6" s="5" t="n">
        <v>87795298</v>
      </c>
      <c r="C6" s="5" t="n">
        <v>86328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17</v>
      </c>
      <c r="B1" s="2" t="s">
        <v>204</v>
      </c>
    </row>
    <row r="2" spans="1:3">
      <c r="B2" s="2" t="s">
        <v>28</v>
      </c>
      <c r="C2" s="2" t="s">
        <v>2</v>
      </c>
    </row>
    <row r="3" spans="1:3">
      <c r="A3" s="3" t="s">
        <v>125</v>
      </c>
    </row>
    <row r="4" spans="1:3">
      <c r="A4" s="4" t="s">
        <v>218</v>
      </c>
      <c r="B4" s="5" t="n">
        <v>5835000</v>
      </c>
      <c r="C4" s="5" t="n">
        <v>6155000</v>
      </c>
    </row>
    <row r="5" spans="1:3">
      <c r="A5" s="4" t="s">
        <v>219</v>
      </c>
      <c r="B5" s="8" t="n">
        <v>0.22</v>
      </c>
    </row>
    <row r="6" spans="1:3">
      <c r="A6" s="4" t="s">
        <v>220</v>
      </c>
      <c r="B6" s="5" t="n">
        <v>1300000</v>
      </c>
    </row>
    <row r="7" spans="1:3">
      <c r="A7" s="4" t="s">
        <v>221</v>
      </c>
      <c r="B7" s="5" t="n">
        <v>-980000</v>
      </c>
    </row>
    <row r="8" spans="1:3">
      <c r="A8" s="4" t="s">
        <v>222</v>
      </c>
      <c r="B8" s="8" t="n">
        <v>0.24</v>
      </c>
    </row>
    <row r="9" spans="1:3">
      <c r="A9" s="4" t="s">
        <v>223</v>
      </c>
      <c r="B9" s="8" t="n">
        <v>0.22</v>
      </c>
    </row>
    <row r="10" spans="1:3">
      <c r="A10" s="4" t="s">
        <v>224</v>
      </c>
      <c r="B10" s="5" t="n">
        <v>5835000</v>
      </c>
      <c r="C10" s="5" t="n">
        <v>6155000</v>
      </c>
    </row>
    <row r="11" spans="1:3">
      <c r="A11" s="4" t="s">
        <v>225</v>
      </c>
      <c r="C11" s="8" t="n">
        <v>0.22</v>
      </c>
    </row>
    <row r="12" spans="1:3">
      <c r="A12" s="4" t="s">
        <v>226</v>
      </c>
      <c r="C12" s="5" t="n">
        <v>554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2"/>
    <col customWidth="1" max="2" min="2" width="37"/>
  </cols>
  <sheetData>
    <row r="1" spans="1:2">
      <c r="A1" s="1" t="s">
        <v>227</v>
      </c>
      <c r="B1" s="2" t="s">
        <v>1</v>
      </c>
    </row>
    <row r="2" spans="1:2">
      <c r="B2" s="2" t="s">
        <v>228</v>
      </c>
    </row>
    <row r="3" spans="1:2">
      <c r="A3" s="4" t="s">
        <v>229</v>
      </c>
    </row>
    <row r="4" spans="1:2">
      <c r="A4" s="4" t="s">
        <v>230</v>
      </c>
      <c r="B4" s="4" t="s">
        <v>231</v>
      </c>
    </row>
    <row r="5" spans="1:2">
      <c r="A5" s="4" t="s">
        <v>232</v>
      </c>
      <c r="B5" s="5" t="n">
        <v>1300000</v>
      </c>
    </row>
    <row r="6" spans="1:2">
      <c r="A6" s="4" t="s">
        <v>233</v>
      </c>
      <c r="B6" s="10" t="n">
        <v>0.1</v>
      </c>
    </row>
    <row r="7" spans="1:2">
      <c r="A7" s="4" t="s">
        <v>234</v>
      </c>
      <c r="B7" s="4" t="s">
        <v>235</v>
      </c>
    </row>
    <row r="8" spans="1:2">
      <c r="A8" s="4" t="s">
        <v>236</v>
      </c>
      <c r="B8" s="4" t="s">
        <v>237</v>
      </c>
    </row>
    <row r="9" spans="1:2">
      <c r="A9" s="4" t="s">
        <v>238</v>
      </c>
    </row>
    <row r="10" spans="1:2">
      <c r="A10" s="4" t="s">
        <v>230</v>
      </c>
      <c r="B10" s="4" t="s">
        <v>231</v>
      </c>
    </row>
    <row r="11" spans="1:2">
      <c r="A11" s="4" t="s">
        <v>232</v>
      </c>
      <c r="B11" s="5" t="n">
        <v>260000</v>
      </c>
    </row>
    <row r="12" spans="1:2">
      <c r="A12" s="4" t="s">
        <v>233</v>
      </c>
      <c r="B12" s="8" t="n">
        <v>0.15</v>
      </c>
    </row>
    <row r="13" spans="1:2">
      <c r="A13" s="4" t="s">
        <v>234</v>
      </c>
      <c r="B13" s="4" t="s">
        <v>235</v>
      </c>
    </row>
    <row r="14" spans="1:2">
      <c r="A14" s="4" t="s">
        <v>236</v>
      </c>
      <c r="B14" s="4" t="s">
        <v>237</v>
      </c>
    </row>
    <row r="15" spans="1:2">
      <c r="A15" s="4" t="s">
        <v>239</v>
      </c>
    </row>
    <row r="16" spans="1:2">
      <c r="A16" s="4" t="s">
        <v>230</v>
      </c>
      <c r="B16" s="4" t="s">
        <v>231</v>
      </c>
    </row>
    <row r="17" spans="1:2">
      <c r="A17" s="4" t="s">
        <v>232</v>
      </c>
      <c r="B17" s="5" t="n">
        <v>300000</v>
      </c>
    </row>
    <row r="18" spans="1:2">
      <c r="A18" s="4" t="s">
        <v>233</v>
      </c>
      <c r="B18" s="8" t="n">
        <v>0.25</v>
      </c>
    </row>
    <row r="19" spans="1:2">
      <c r="A19" s="4" t="s">
        <v>234</v>
      </c>
      <c r="B19" s="4" t="s">
        <v>235</v>
      </c>
    </row>
    <row r="20" spans="1:2">
      <c r="A20" s="4" t="s">
        <v>236</v>
      </c>
      <c r="B20" s="4" t="s">
        <v>237</v>
      </c>
    </row>
    <row r="21" spans="1:2">
      <c r="A21" s="4" t="s">
        <v>240</v>
      </c>
    </row>
    <row r="22" spans="1:2">
      <c r="A22" s="4" t="s">
        <v>230</v>
      </c>
      <c r="B22" s="4" t="s">
        <v>231</v>
      </c>
    </row>
    <row r="23" spans="1:2">
      <c r="A23" s="4" t="s">
        <v>232</v>
      </c>
      <c r="B23" s="5" t="n">
        <v>200000</v>
      </c>
    </row>
    <row r="24" spans="1:2">
      <c r="A24" s="4" t="s">
        <v>233</v>
      </c>
      <c r="B24" s="8" t="n">
        <v>0.25</v>
      </c>
    </row>
    <row r="25" spans="1:2">
      <c r="A25" s="4" t="s">
        <v>234</v>
      </c>
      <c r="B25" s="4" t="s">
        <v>241</v>
      </c>
    </row>
    <row r="26" spans="1:2">
      <c r="A26" s="4" t="s">
        <v>236</v>
      </c>
      <c r="B26" s="4" t="s">
        <v>242</v>
      </c>
    </row>
    <row r="27" spans="1:2">
      <c r="A27" s="4" t="s">
        <v>243</v>
      </c>
    </row>
    <row r="28" spans="1:2">
      <c r="A28" s="4" t="s">
        <v>230</v>
      </c>
      <c r="B28" s="4" t="s">
        <v>231</v>
      </c>
    </row>
    <row r="29" spans="1:2">
      <c r="A29" s="4" t="s">
        <v>232</v>
      </c>
      <c r="B29" s="5" t="n">
        <v>150000</v>
      </c>
    </row>
    <row r="30" spans="1:2">
      <c r="A30" s="4" t="s">
        <v>233</v>
      </c>
      <c r="B30" s="8" t="n">
        <v>0.25</v>
      </c>
    </row>
    <row r="31" spans="1:2">
      <c r="A31" s="4" t="s">
        <v>234</v>
      </c>
      <c r="B31" s="4" t="s">
        <v>244</v>
      </c>
    </row>
    <row r="32" spans="1:2">
      <c r="A32" s="4" t="s">
        <v>236</v>
      </c>
      <c r="B32" s="4" t="s">
        <v>245</v>
      </c>
    </row>
    <row r="33" spans="1:2">
      <c r="A33" s="4" t="s">
        <v>246</v>
      </c>
    </row>
    <row r="34" spans="1:2">
      <c r="A34" s="4" t="s">
        <v>230</v>
      </c>
      <c r="B34" s="4" t="s">
        <v>231</v>
      </c>
    </row>
    <row r="35" spans="1:2">
      <c r="A35" s="4" t="s">
        <v>232</v>
      </c>
      <c r="B35" s="5" t="n">
        <v>300000</v>
      </c>
    </row>
    <row r="36" spans="1:2">
      <c r="A36" s="4" t="s">
        <v>233</v>
      </c>
      <c r="B36" s="8" t="n">
        <v>0.25</v>
      </c>
    </row>
    <row r="37" spans="1:2">
      <c r="A37" s="4" t="s">
        <v>234</v>
      </c>
      <c r="B37" s="4" t="s">
        <v>247</v>
      </c>
    </row>
    <row r="38" spans="1:2">
      <c r="A38" s="4" t="s">
        <v>236</v>
      </c>
      <c r="B38" s="4" t="s">
        <v>248</v>
      </c>
    </row>
    <row r="39" spans="1:2">
      <c r="A39" s="4" t="s">
        <v>249</v>
      </c>
    </row>
    <row r="40" spans="1:2">
      <c r="A40" s="4" t="s">
        <v>230</v>
      </c>
      <c r="B40" s="4" t="s">
        <v>231</v>
      </c>
    </row>
    <row r="41" spans="1:2">
      <c r="A41" s="4" t="s">
        <v>232</v>
      </c>
      <c r="B41" s="5" t="n">
        <v>150000</v>
      </c>
    </row>
    <row r="42" spans="1:2">
      <c r="A42" s="4" t="s">
        <v>233</v>
      </c>
      <c r="B42" s="8" t="n">
        <v>0.25</v>
      </c>
    </row>
    <row r="43" spans="1:2">
      <c r="A43" s="4" t="s">
        <v>234</v>
      </c>
      <c r="B43" s="4" t="s">
        <v>250</v>
      </c>
    </row>
    <row r="44" spans="1:2">
      <c r="A44" s="4" t="s">
        <v>236</v>
      </c>
      <c r="B44" s="4" t="s">
        <v>251</v>
      </c>
    </row>
    <row r="45" spans="1:2">
      <c r="A45" s="4" t="s">
        <v>252</v>
      </c>
    </row>
    <row r="46" spans="1:2">
      <c r="A46" s="4" t="s">
        <v>230</v>
      </c>
      <c r="B46" s="4" t="s">
        <v>231</v>
      </c>
    </row>
    <row r="47" spans="1:2">
      <c r="A47" s="4" t="s">
        <v>232</v>
      </c>
      <c r="B47" s="5" t="n">
        <v>1975000</v>
      </c>
    </row>
    <row r="48" spans="1:2">
      <c r="A48" s="4" t="s">
        <v>233</v>
      </c>
      <c r="B48" s="8" t="n">
        <v>0.25</v>
      </c>
    </row>
    <row r="49" spans="1:2">
      <c r="A49" s="4" t="s">
        <v>234</v>
      </c>
      <c r="B49" s="4" t="s">
        <v>253</v>
      </c>
    </row>
    <row r="50" spans="1:2">
      <c r="A50" s="4" t="s">
        <v>236</v>
      </c>
      <c r="B50" s="4" t="s">
        <v>254</v>
      </c>
    </row>
    <row r="51" spans="1:2">
      <c r="A51" s="4" t="s">
        <v>255</v>
      </c>
    </row>
    <row r="52" spans="1:2">
      <c r="A52" s="4" t="s">
        <v>230</v>
      </c>
      <c r="B52" s="4" t="s">
        <v>231</v>
      </c>
    </row>
    <row r="53" spans="1:2">
      <c r="A53" s="4" t="s">
        <v>232</v>
      </c>
      <c r="B53" s="5" t="n">
        <v>200000</v>
      </c>
    </row>
    <row r="54" spans="1:2">
      <c r="A54" s="4" t="s">
        <v>233</v>
      </c>
      <c r="B54" s="8" t="n">
        <v>0.25</v>
      </c>
    </row>
    <row r="55" spans="1:2">
      <c r="A55" s="4" t="s">
        <v>234</v>
      </c>
      <c r="B55" s="4" t="s">
        <v>256</v>
      </c>
    </row>
    <row r="56" spans="1:2">
      <c r="A56" s="4" t="s">
        <v>236</v>
      </c>
      <c r="B56" s="4" t="s">
        <v>257</v>
      </c>
    </row>
    <row r="57" spans="1:2">
      <c r="A57" s="4" t="s">
        <v>258</v>
      </c>
    </row>
    <row r="58" spans="1:2">
      <c r="A58" s="4" t="s">
        <v>230</v>
      </c>
      <c r="B58" s="4" t="s">
        <v>231</v>
      </c>
    </row>
    <row r="59" spans="1:2">
      <c r="A59" s="4" t="s">
        <v>232</v>
      </c>
      <c r="B59" s="5" t="n">
        <v>1000000</v>
      </c>
    </row>
    <row r="60" spans="1:2">
      <c r="A60" s="4" t="s">
        <v>233</v>
      </c>
      <c r="B60" s="8" t="n">
        <v>0.25</v>
      </c>
    </row>
    <row r="61" spans="1:2">
      <c r="A61" s="4" t="s">
        <v>234</v>
      </c>
      <c r="B61" s="4" t="s">
        <v>259</v>
      </c>
    </row>
    <row r="62" spans="1:2">
      <c r="A62" s="4" t="s">
        <v>236</v>
      </c>
      <c r="B62" s="4" t="s">
        <v>260</v>
      </c>
    </row>
    <row r="63" spans="1:2">
      <c r="A63" s="4" t="s">
        <v>261</v>
      </c>
    </row>
    <row r="64" spans="1:2">
      <c r="A64" s="4" t="s">
        <v>230</v>
      </c>
      <c r="B64" s="4" t="s">
        <v>231</v>
      </c>
    </row>
    <row r="65" spans="1:2">
      <c r="A65" s="4" t="s">
        <v>232</v>
      </c>
      <c r="B65" s="5" t="n">
        <v>20000</v>
      </c>
    </row>
    <row r="66" spans="1:2">
      <c r="A66" s="4" t="s">
        <v>233</v>
      </c>
      <c r="B66" s="8" t="n">
        <v>0.22</v>
      </c>
    </row>
    <row r="67" spans="1:2">
      <c r="A67" s="4" t="s">
        <v>234</v>
      </c>
      <c r="B67" s="4" t="s">
        <v>262</v>
      </c>
    </row>
    <row r="68" spans="1:2">
      <c r="A68" s="4" t="s">
        <v>236</v>
      </c>
      <c r="B68" s="4" t="s">
        <v>263</v>
      </c>
    </row>
    <row r="69" spans="1:2">
      <c r="A69" s="4" t="s">
        <v>264</v>
      </c>
    </row>
    <row r="70" spans="1:2">
      <c r="A70" s="4" t="s">
        <v>230</v>
      </c>
      <c r="B70" s="4" t="s">
        <v>231</v>
      </c>
    </row>
    <row r="71" spans="1:2">
      <c r="A71" s="4" t="s">
        <v>232</v>
      </c>
      <c r="B71" s="5" t="n">
        <v>300000</v>
      </c>
    </row>
    <row r="72" spans="1:2">
      <c r="A72" s="4" t="s">
        <v>233</v>
      </c>
      <c r="B72" s="10" t="n">
        <v>0.3</v>
      </c>
    </row>
    <row r="73" spans="1:2">
      <c r="A73" s="4" t="s">
        <v>234</v>
      </c>
      <c r="B73" s="4" t="s">
        <v>265</v>
      </c>
    </row>
    <row r="74" spans="1:2">
      <c r="A74" s="4" t="s">
        <v>236</v>
      </c>
      <c r="B7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7</v>
      </c>
      <c r="B1" s="2" t="s">
        <v>1</v>
      </c>
    </row>
    <row r="2" spans="1:3">
      <c r="B2" s="2" t="s">
        <v>2</v>
      </c>
      <c r="C2" s="2" t="s">
        <v>60</v>
      </c>
    </row>
    <row r="3" spans="1:3">
      <c r="A3" s="3" t="s">
        <v>125</v>
      </c>
    </row>
    <row r="4" spans="1:3">
      <c r="A4" s="4" t="s">
        <v>268</v>
      </c>
      <c r="B4" s="7" t="n">
        <v>189207</v>
      </c>
      <c r="C4" s="7" t="n">
        <v>116615</v>
      </c>
    </row>
    <row r="5" spans="1:3">
      <c r="A5" s="4" t="s">
        <v>269</v>
      </c>
      <c r="B5" s="4" t="s">
        <v>41</v>
      </c>
      <c r="C5" s="5" t="n">
        <v>40178</v>
      </c>
    </row>
    <row r="6" spans="1:3">
      <c r="A6" s="4" t="s">
        <v>270</v>
      </c>
      <c r="B6" s="5" t="n">
        <v>31457</v>
      </c>
      <c r="C6" s="5" t="n">
        <v>5749</v>
      </c>
    </row>
    <row r="7" spans="1:3">
      <c r="A7" s="4" t="s">
        <v>271</v>
      </c>
      <c r="B7" s="7" t="n">
        <v>220664</v>
      </c>
      <c r="C7" s="7" t="n">
        <v>1625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37"/>
  </cols>
  <sheetData>
    <row r="1" spans="1:3">
      <c r="A1" s="1" t="s">
        <v>272</v>
      </c>
      <c r="B1" s="2" t="s">
        <v>1</v>
      </c>
    </row>
    <row r="2" spans="1:3">
      <c r="B2" s="2" t="s">
        <v>2</v>
      </c>
      <c r="C2" s="2" t="s">
        <v>60</v>
      </c>
    </row>
    <row r="3" spans="1:3">
      <c r="A3" s="4" t="s">
        <v>205</v>
      </c>
      <c r="B3" s="10" t="n">
        <v>0.3</v>
      </c>
      <c r="C3" s="8" t="n">
        <v>0.23</v>
      </c>
    </row>
    <row r="4" spans="1:3">
      <c r="A4" s="4" t="s">
        <v>206</v>
      </c>
      <c r="B4" s="8" t="n">
        <v>0.23</v>
      </c>
      <c r="C4" s="8" t="n">
        <v>0.23</v>
      </c>
    </row>
    <row r="5" spans="1:3">
      <c r="A5" s="4" t="s">
        <v>207</v>
      </c>
      <c r="B5" s="4" t="s">
        <v>273</v>
      </c>
      <c r="C5" s="4" t="s">
        <v>274</v>
      </c>
    </row>
    <row r="6" spans="1:3">
      <c r="A6" s="4" t="s">
        <v>210</v>
      </c>
      <c r="B6" s="4" t="s">
        <v>275</v>
      </c>
      <c r="C6" s="4" t="s">
        <v>276</v>
      </c>
    </row>
    <row r="7" spans="1:3">
      <c r="A7" s="4" t="s">
        <v>213</v>
      </c>
      <c r="B7" s="4" t="s">
        <v>277</v>
      </c>
      <c r="C7" s="4" t="s">
        <v>278</v>
      </c>
    </row>
    <row r="8" spans="1:3">
      <c r="A8" s="4" t="s">
        <v>216</v>
      </c>
      <c r="B8" s="4" t="s">
        <v>41</v>
      </c>
      <c r="C8" s="4" t="s">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9</v>
      </c>
      <c r="B1" s="2" t="s">
        <v>1</v>
      </c>
    </row>
    <row r="2" spans="1:3">
      <c r="B2" s="2" t="s">
        <v>2</v>
      </c>
      <c r="C2" s="2" t="s">
        <v>60</v>
      </c>
    </row>
    <row r="3" spans="1:3">
      <c r="A3" s="3" t="s">
        <v>125</v>
      </c>
    </row>
    <row r="4" spans="1:3">
      <c r="A4" s="4" t="s">
        <v>280</v>
      </c>
      <c r="B4" s="7" t="n">
        <v>121770</v>
      </c>
      <c r="C4" s="7" t="n">
        <v>35653</v>
      </c>
    </row>
    <row r="5" spans="1:3">
      <c r="A5" s="4" t="s">
        <v>197</v>
      </c>
      <c r="B5" s="7" t="n">
        <v>121770</v>
      </c>
      <c r="C5" s="7" t="n">
        <v>356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0"/>
  </cols>
  <sheetData>
    <row r="1" spans="1:2">
      <c r="A1" s="1" t="s">
        <v>281</v>
      </c>
      <c r="B1" s="2" t="s">
        <v>1</v>
      </c>
    </row>
    <row r="2" spans="1:2">
      <c r="B2" s="2" t="s">
        <v>228</v>
      </c>
    </row>
    <row r="3" spans="1:2">
      <c r="A3" s="3" t="s">
        <v>125</v>
      </c>
    </row>
    <row r="4" spans="1:2">
      <c r="A4" s="4" t="s">
        <v>282</v>
      </c>
      <c r="B4" s="5" t="n">
        <v>5812212</v>
      </c>
    </row>
    <row r="5" spans="1:2">
      <c r="A5" s="4" t="s">
        <v>283</v>
      </c>
      <c r="B5" s="8" t="n">
        <v>0.27</v>
      </c>
    </row>
    <row r="6" spans="1:2">
      <c r="A6" s="4" t="s">
        <v>284</v>
      </c>
      <c r="B6" s="5" t="n">
        <v>477522</v>
      </c>
    </row>
    <row r="7" spans="1:2">
      <c r="A7" s="4" t="s">
        <v>285</v>
      </c>
      <c r="B7" s="8" t="n">
        <v>0.3</v>
      </c>
    </row>
    <row r="8" spans="1:2">
      <c r="A8" s="4" t="s">
        <v>286</v>
      </c>
      <c r="B8" s="5" t="n">
        <v>6289734</v>
      </c>
    </row>
    <row r="9" spans="1:2">
      <c r="A9" s="4" t="s">
        <v>287</v>
      </c>
      <c r="B9" s="8" t="n">
        <v>0.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70"/>
    <col customWidth="1" max="2" min="2" width="30"/>
  </cols>
  <sheetData>
    <row r="1" spans="1:2">
      <c r="A1" s="1" t="s">
        <v>288</v>
      </c>
      <c r="B1" s="2" t="s">
        <v>1</v>
      </c>
    </row>
    <row r="2" spans="1:2">
      <c r="B2" s="2" t="s">
        <v>228</v>
      </c>
    </row>
    <row r="3" spans="1:2">
      <c r="A3" s="4" t="s">
        <v>289</v>
      </c>
    </row>
    <row r="4" spans="1:2">
      <c r="A4" s="4" t="s">
        <v>232</v>
      </c>
      <c r="B4" s="5" t="n">
        <v>1550000</v>
      </c>
    </row>
    <row r="5" spans="1:2">
      <c r="A5" s="4" t="s">
        <v>233</v>
      </c>
      <c r="B5" s="10" t="n">
        <v>0.4</v>
      </c>
    </row>
    <row r="6" spans="1:2">
      <c r="A6" s="4" t="s">
        <v>234</v>
      </c>
      <c r="B6" s="4" t="s">
        <v>290</v>
      </c>
    </row>
    <row r="7" spans="1:2">
      <c r="A7" s="4" t="s">
        <v>291</v>
      </c>
    </row>
    <row r="8" spans="1:2">
      <c r="A8" s="4" t="s">
        <v>232</v>
      </c>
      <c r="B8" s="5" t="n">
        <v>667520</v>
      </c>
    </row>
    <row r="9" spans="1:2">
      <c r="A9" s="4" t="s">
        <v>233</v>
      </c>
      <c r="B9" s="8" t="n">
        <v>0.14</v>
      </c>
    </row>
    <row r="10" spans="1:2">
      <c r="A10" s="4" t="s">
        <v>234</v>
      </c>
      <c r="B10" s="4" t="s">
        <v>292</v>
      </c>
    </row>
    <row r="11" spans="1:2">
      <c r="A11" s="4" t="s">
        <v>293</v>
      </c>
    </row>
    <row r="12" spans="1:2">
      <c r="A12" s="4" t="s">
        <v>232</v>
      </c>
      <c r="B12" s="5" t="n">
        <v>122142</v>
      </c>
    </row>
    <row r="13" spans="1:2">
      <c r="A13" s="4" t="s">
        <v>233</v>
      </c>
      <c r="B13" s="11" t="n">
        <v>0.14266</v>
      </c>
    </row>
    <row r="14" spans="1:2">
      <c r="A14" s="4" t="s">
        <v>234</v>
      </c>
      <c r="B14" s="4" t="s">
        <v>292</v>
      </c>
    </row>
    <row r="15" spans="1:2">
      <c r="A15" s="4" t="s">
        <v>294</v>
      </c>
    </row>
    <row r="16" spans="1:2">
      <c r="A16" s="4" t="s">
        <v>232</v>
      </c>
      <c r="B16" s="5" t="n">
        <v>104119</v>
      </c>
    </row>
    <row r="17" spans="1:2">
      <c r="A17" s="4" t="s">
        <v>233</v>
      </c>
      <c r="B17" s="9" t="n">
        <v>0.165</v>
      </c>
    </row>
    <row r="18" spans="1:2">
      <c r="A18" s="4" t="s">
        <v>234</v>
      </c>
      <c r="B18" s="4" t="s">
        <v>292</v>
      </c>
    </row>
    <row r="19" spans="1:2">
      <c r="A19" s="4" t="s">
        <v>295</v>
      </c>
    </row>
    <row r="20" spans="1:2">
      <c r="A20" s="4" t="s">
        <v>232</v>
      </c>
      <c r="B20" s="5" t="n">
        <v>76723</v>
      </c>
    </row>
    <row r="21" spans="1:2">
      <c r="A21" s="4" t="s">
        <v>233</v>
      </c>
      <c r="B21" s="8" t="n">
        <v>0.17</v>
      </c>
    </row>
    <row r="22" spans="1:2">
      <c r="A22" s="4" t="s">
        <v>234</v>
      </c>
      <c r="B22" s="4" t="s">
        <v>292</v>
      </c>
    </row>
    <row r="23" spans="1:2">
      <c r="A23" s="4" t="s">
        <v>296</v>
      </c>
    </row>
    <row r="24" spans="1:2">
      <c r="A24" s="4" t="s">
        <v>232</v>
      </c>
      <c r="B24" s="5" t="n">
        <v>87818</v>
      </c>
    </row>
    <row r="25" spans="1:2">
      <c r="A25" s="4" t="s">
        <v>233</v>
      </c>
      <c r="B25" s="11" t="n">
        <v>0.17223</v>
      </c>
    </row>
    <row r="26" spans="1:2">
      <c r="A26" s="4" t="s">
        <v>234</v>
      </c>
      <c r="B26" s="4" t="s">
        <v>292</v>
      </c>
    </row>
    <row r="27" spans="1:2">
      <c r="A27" s="4" t="s">
        <v>297</v>
      </c>
    </row>
    <row r="28" spans="1:2">
      <c r="A28" s="4" t="s">
        <v>232</v>
      </c>
      <c r="B28" s="5" t="n">
        <v>111762</v>
      </c>
    </row>
    <row r="29" spans="1:2">
      <c r="A29" s="4" t="s">
        <v>233</v>
      </c>
      <c r="B29" s="9" t="n">
        <v>0.185</v>
      </c>
    </row>
    <row r="30" spans="1:2">
      <c r="A30" s="4" t="s">
        <v>234</v>
      </c>
      <c r="B30" s="4" t="s">
        <v>292</v>
      </c>
    </row>
    <row r="31" spans="1:2">
      <c r="A31" s="4" t="s">
        <v>298</v>
      </c>
    </row>
    <row r="32" spans="1:2">
      <c r="A32" s="4" t="s">
        <v>232</v>
      </c>
      <c r="B32" s="5" t="n">
        <v>132208</v>
      </c>
    </row>
    <row r="33" spans="1:2">
      <c r="A33" s="4" t="s">
        <v>233</v>
      </c>
      <c r="B33" s="9" t="n">
        <v>0.217</v>
      </c>
    </row>
    <row r="34" spans="1:2">
      <c r="A34" s="4" t="s">
        <v>234</v>
      </c>
      <c r="B34" s="4" t="s">
        <v>292</v>
      </c>
    </row>
    <row r="35" spans="1:2">
      <c r="A35" s="4" t="s">
        <v>299</v>
      </c>
    </row>
    <row r="36" spans="1:2">
      <c r="A36" s="4" t="s">
        <v>232</v>
      </c>
      <c r="B36" s="5" t="n">
        <v>62002</v>
      </c>
    </row>
    <row r="37" spans="1:2">
      <c r="A37" s="4" t="s">
        <v>233</v>
      </c>
      <c r="B37" s="9" t="n">
        <v>0.222</v>
      </c>
    </row>
    <row r="38" spans="1:2">
      <c r="A38" s="4" t="s">
        <v>234</v>
      </c>
      <c r="B38" s="4" t="s">
        <v>292</v>
      </c>
    </row>
    <row r="39" spans="1:2">
      <c r="A39" s="4" t="s">
        <v>300</v>
      </c>
    </row>
    <row r="40" spans="1:2">
      <c r="A40" s="4" t="s">
        <v>232</v>
      </c>
      <c r="B40" s="5" t="n">
        <v>58181</v>
      </c>
    </row>
    <row r="41" spans="1:2">
      <c r="A41" s="4" t="s">
        <v>233</v>
      </c>
      <c r="B41" s="9" t="n">
        <v>0.225</v>
      </c>
    </row>
    <row r="42" spans="1:2">
      <c r="A42" s="4" t="s">
        <v>234</v>
      </c>
      <c r="B42" s="4" t="s">
        <v>292</v>
      </c>
    </row>
    <row r="43" spans="1:2">
      <c r="A43" s="4" t="s">
        <v>301</v>
      </c>
    </row>
    <row r="44" spans="1:2">
      <c r="A44" s="4" t="s">
        <v>232</v>
      </c>
      <c r="B44" s="5" t="n">
        <v>165326</v>
      </c>
    </row>
    <row r="45" spans="1:2">
      <c r="A45" s="4" t="s">
        <v>233</v>
      </c>
      <c r="B45" s="8" t="n">
        <v>0.23</v>
      </c>
    </row>
    <row r="46" spans="1:2">
      <c r="A46" s="4" t="s">
        <v>234</v>
      </c>
      <c r="B46" s="4" t="s">
        <v>292</v>
      </c>
    </row>
    <row r="47" spans="1:2">
      <c r="A47" s="4" t="s">
        <v>302</v>
      </c>
    </row>
    <row r="48" spans="1:2">
      <c r="A48" s="4" t="s">
        <v>232</v>
      </c>
      <c r="B48" s="5" t="n">
        <v>51202</v>
      </c>
    </row>
    <row r="49" spans="1:2">
      <c r="A49" s="4" t="s">
        <v>233</v>
      </c>
      <c r="B49" s="8" t="n">
        <v>0.25</v>
      </c>
    </row>
    <row r="50" spans="1:2">
      <c r="A50" s="4" t="s">
        <v>234</v>
      </c>
      <c r="B50" s="4" t="s">
        <v>292</v>
      </c>
    </row>
    <row r="51" spans="1:2">
      <c r="A51" s="4" t="s">
        <v>303</v>
      </c>
    </row>
    <row r="52" spans="1:2">
      <c r="A52" s="4" t="s">
        <v>232</v>
      </c>
      <c r="B52" s="5" t="n">
        <v>92357</v>
      </c>
    </row>
    <row r="53" spans="1:2">
      <c r="A53" s="4" t="s">
        <v>233</v>
      </c>
      <c r="B53" s="9" t="n">
        <v>0.276</v>
      </c>
    </row>
    <row r="54" spans="1:2">
      <c r="A54" s="4" t="s">
        <v>234</v>
      </c>
      <c r="B54" s="4" t="s">
        <v>292</v>
      </c>
    </row>
    <row r="55" spans="1:2">
      <c r="A55" s="4" t="s">
        <v>304</v>
      </c>
    </row>
    <row r="56" spans="1:2">
      <c r="A56" s="4" t="s">
        <v>232</v>
      </c>
      <c r="B56" s="5" t="n">
        <v>200091</v>
      </c>
    </row>
    <row r="57" spans="1:2">
      <c r="A57" s="4" t="s">
        <v>233</v>
      </c>
      <c r="B57" s="8" t="n">
        <v>0.28</v>
      </c>
    </row>
    <row r="58" spans="1:2">
      <c r="A58" s="4" t="s">
        <v>234</v>
      </c>
      <c r="B58" s="4" t="s">
        <v>292</v>
      </c>
    </row>
    <row r="59" spans="1:2">
      <c r="A59" s="4" t="s">
        <v>305</v>
      </c>
    </row>
    <row r="60" spans="1:2">
      <c r="A60" s="4" t="s">
        <v>232</v>
      </c>
      <c r="B60" s="5" t="n">
        <v>45439</v>
      </c>
    </row>
    <row r="61" spans="1:2">
      <c r="A61" s="4" t="s">
        <v>233</v>
      </c>
      <c r="B61" s="8" t="n">
        <v>0.29</v>
      </c>
    </row>
    <row r="62" spans="1:2">
      <c r="A62" s="4" t="s">
        <v>234</v>
      </c>
      <c r="B62" s="4" t="s">
        <v>292</v>
      </c>
    </row>
    <row r="63" spans="1:2">
      <c r="A63" s="4" t="s">
        <v>306</v>
      </c>
    </row>
    <row r="64" spans="1:2">
      <c r="A64" s="4" t="s">
        <v>232</v>
      </c>
      <c r="B64" s="5" t="n">
        <v>96261</v>
      </c>
    </row>
    <row r="65" spans="1:2">
      <c r="A65" s="4" t="s">
        <v>233</v>
      </c>
      <c r="B65" s="9" t="n">
        <v>0.292</v>
      </c>
    </row>
    <row r="66" spans="1:2">
      <c r="A66" s="4" t="s">
        <v>234</v>
      </c>
      <c r="B66" s="4" t="s">
        <v>292</v>
      </c>
    </row>
    <row r="67" spans="1:2">
      <c r="A67" s="4" t="s">
        <v>307</v>
      </c>
    </row>
    <row r="68" spans="1:2">
      <c r="A68" s="4" t="s">
        <v>232</v>
      </c>
      <c r="B68" s="5" t="n">
        <v>52459</v>
      </c>
    </row>
    <row r="69" spans="1:2">
      <c r="A69" s="4" t="s">
        <v>233</v>
      </c>
      <c r="B69" s="9" t="n">
        <v>0.305</v>
      </c>
    </row>
    <row r="70" spans="1:2">
      <c r="A70" s="4" t="s">
        <v>234</v>
      </c>
      <c r="B70" s="4" t="s">
        <v>292</v>
      </c>
    </row>
    <row r="71" spans="1:2">
      <c r="A71" s="4" t="s">
        <v>308</v>
      </c>
    </row>
    <row r="72" spans="1:2">
      <c r="A72" s="4" t="s">
        <v>232</v>
      </c>
      <c r="B72" s="5" t="n">
        <v>730848</v>
      </c>
    </row>
    <row r="73" spans="1:2">
      <c r="A73" s="4" t="s">
        <v>233</v>
      </c>
      <c r="B73" s="8" t="n">
        <v>0.22</v>
      </c>
    </row>
    <row r="74" spans="1:2">
      <c r="A74" s="4" t="s">
        <v>234</v>
      </c>
      <c r="B74" s="4" t="s">
        <v>309</v>
      </c>
    </row>
    <row r="75" spans="1:2">
      <c r="A75" s="4" t="s">
        <v>310</v>
      </c>
    </row>
    <row r="76" spans="1:2">
      <c r="A76" s="4" t="s">
        <v>232</v>
      </c>
      <c r="B76" s="5" t="n">
        <v>242545</v>
      </c>
    </row>
    <row r="77" spans="1:2">
      <c r="A77" s="4" t="s">
        <v>233</v>
      </c>
      <c r="B77" s="8" t="n">
        <v>0.23</v>
      </c>
    </row>
    <row r="78" spans="1:2">
      <c r="A78" s="4" t="s">
        <v>234</v>
      </c>
      <c r="B78" s="4" t="s">
        <v>309</v>
      </c>
    </row>
    <row r="79" spans="1:2">
      <c r="A79" s="4" t="s">
        <v>311</v>
      </c>
    </row>
    <row r="80" spans="1:2">
      <c r="A80" s="4" t="s">
        <v>232</v>
      </c>
      <c r="B80" s="5" t="n">
        <v>194344</v>
      </c>
    </row>
    <row r="81" spans="1:2">
      <c r="A81" s="4" t="s">
        <v>233</v>
      </c>
      <c r="B81" s="8" t="n">
        <v>0.24</v>
      </c>
    </row>
    <row r="82" spans="1:2">
      <c r="A82" s="4" t="s">
        <v>234</v>
      </c>
      <c r="B82" s="4" t="s">
        <v>309</v>
      </c>
    </row>
    <row r="83" spans="1:2">
      <c r="A83" s="4" t="s">
        <v>312</v>
      </c>
    </row>
    <row r="84" spans="1:2">
      <c r="A84" s="4" t="s">
        <v>232</v>
      </c>
      <c r="B84" s="5" t="n">
        <v>37203</v>
      </c>
    </row>
    <row r="85" spans="1:2">
      <c r="A85" s="4" t="s">
        <v>233</v>
      </c>
      <c r="B85" s="9" t="n">
        <v>0.245</v>
      </c>
    </row>
    <row r="86" spans="1:2">
      <c r="A86" s="4" t="s">
        <v>234</v>
      </c>
      <c r="B86" s="4" t="s">
        <v>309</v>
      </c>
    </row>
    <row r="87" spans="1:2">
      <c r="A87" s="4" t="s">
        <v>313</v>
      </c>
    </row>
    <row r="88" spans="1:2">
      <c r="A88" s="4" t="s">
        <v>232</v>
      </c>
      <c r="B88" s="5" t="n">
        <v>393058</v>
      </c>
    </row>
    <row r="89" spans="1:2">
      <c r="A89" s="4" t="s">
        <v>233</v>
      </c>
      <c r="B89" s="9" t="n">
        <v>0.255</v>
      </c>
    </row>
    <row r="90" spans="1:2">
      <c r="A90" s="4" t="s">
        <v>234</v>
      </c>
      <c r="B90" s="4" t="s">
        <v>309</v>
      </c>
    </row>
    <row r="91" spans="1:2">
      <c r="A91" s="4" t="s">
        <v>314</v>
      </c>
    </row>
    <row r="92" spans="1:2">
      <c r="A92" s="4" t="s">
        <v>232</v>
      </c>
      <c r="B92" s="5" t="n">
        <v>192206</v>
      </c>
    </row>
    <row r="93" spans="1:2">
      <c r="A93" s="4" t="s">
        <v>233</v>
      </c>
      <c r="B93" s="9" t="n">
        <v>0.259</v>
      </c>
    </row>
    <row r="94" spans="1:2">
      <c r="A94" s="4" t="s">
        <v>234</v>
      </c>
      <c r="B94" s="4" t="s">
        <v>309</v>
      </c>
    </row>
    <row r="95" spans="1:2">
      <c r="A95" s="4" t="s">
        <v>315</v>
      </c>
    </row>
    <row r="96" spans="1:2">
      <c r="A96" s="4" t="s">
        <v>232</v>
      </c>
      <c r="B96" s="5" t="n">
        <v>126843</v>
      </c>
    </row>
    <row r="97" spans="1:2">
      <c r="A97" s="4" t="s">
        <v>233</v>
      </c>
      <c r="B97" s="9" t="n">
        <v>0.265</v>
      </c>
    </row>
    <row r="98" spans="1:2">
      <c r="A98" s="4" t="s">
        <v>234</v>
      </c>
      <c r="B98" s="4" t="s">
        <v>309</v>
      </c>
    </row>
    <row r="99" spans="1:2">
      <c r="A99" s="4" t="s">
        <v>316</v>
      </c>
    </row>
    <row r="100" spans="1:2">
      <c r="A100" s="4" t="s">
        <v>232</v>
      </c>
      <c r="B100" s="5" t="n">
        <v>198750</v>
      </c>
    </row>
    <row r="101" spans="1:2">
      <c r="A101" s="4" t="s">
        <v>233</v>
      </c>
      <c r="B101" s="9" t="n">
        <v>0.272</v>
      </c>
    </row>
    <row r="102" spans="1:2">
      <c r="A102" s="4" t="s">
        <v>234</v>
      </c>
      <c r="B102" s="4" t="s">
        <v>309</v>
      </c>
    </row>
    <row r="103" spans="1:2">
      <c r="A103" s="4" t="s">
        <v>317</v>
      </c>
    </row>
    <row r="104" spans="1:2">
      <c r="A104" s="4" t="s">
        <v>232</v>
      </c>
      <c r="B104" s="5" t="n">
        <v>95781</v>
      </c>
    </row>
    <row r="105" spans="1:2">
      <c r="A105" s="4" t="s">
        <v>233</v>
      </c>
      <c r="B105" s="9" t="n">
        <v>0.291</v>
      </c>
    </row>
    <row r="106" spans="1:2">
      <c r="A106" s="4" t="s">
        <v>234</v>
      </c>
      <c r="B106" s="4" t="s">
        <v>309</v>
      </c>
    </row>
    <row r="107" spans="1:2">
      <c r="A107" s="4" t="s">
        <v>318</v>
      </c>
    </row>
    <row r="108" spans="1:2">
      <c r="A108" s="4" t="s">
        <v>232</v>
      </c>
      <c r="B108" s="5" t="n">
        <v>49294</v>
      </c>
    </row>
    <row r="109" spans="1:2">
      <c r="A109" s="4" t="s">
        <v>233</v>
      </c>
      <c r="B109" s="9" t="n">
        <v>0.294</v>
      </c>
    </row>
    <row r="110" spans="1:2">
      <c r="A110" s="4" t="s">
        <v>234</v>
      </c>
      <c r="B110" s="4" t="s">
        <v>309</v>
      </c>
    </row>
    <row r="111" spans="1:2">
      <c r="A111" s="4" t="s">
        <v>319</v>
      </c>
    </row>
    <row r="112" spans="1:2">
      <c r="A112" s="4" t="s">
        <v>232</v>
      </c>
      <c r="B112" s="5" t="n">
        <v>100373</v>
      </c>
    </row>
    <row r="113" spans="1:2">
      <c r="A113" s="4" t="s">
        <v>233</v>
      </c>
      <c r="B113" s="9" t="n">
        <v>0.295</v>
      </c>
    </row>
    <row r="114" spans="1:2">
      <c r="A114" s="4" t="s">
        <v>234</v>
      </c>
      <c r="B114" s="4" t="s">
        <v>309</v>
      </c>
    </row>
    <row r="115" spans="1:2">
      <c r="A115" s="4" t="s">
        <v>320</v>
      </c>
    </row>
    <row r="116" spans="1:2">
      <c r="A116" s="4" t="s">
        <v>232</v>
      </c>
      <c r="B116" s="5" t="n">
        <v>101095</v>
      </c>
    </row>
    <row r="117" spans="1:2">
      <c r="A117" s="4" t="s">
        <v>233</v>
      </c>
      <c r="B117" s="9" t="n">
        <v>0.298</v>
      </c>
    </row>
    <row r="118" spans="1:2">
      <c r="A118" s="4" t="s">
        <v>234</v>
      </c>
      <c r="B118" s="4" t="s">
        <v>309</v>
      </c>
    </row>
    <row r="119" spans="1:2">
      <c r="A119" s="4" t="s">
        <v>321</v>
      </c>
    </row>
    <row r="120" spans="1:2">
      <c r="A120" s="4" t="s">
        <v>232</v>
      </c>
      <c r="B120" s="5" t="n">
        <v>93288</v>
      </c>
    </row>
    <row r="121" spans="1:2">
      <c r="A121" s="4" t="s">
        <v>233</v>
      </c>
      <c r="B121" s="8" t="n">
        <v>0.31</v>
      </c>
    </row>
    <row r="122" spans="1:2">
      <c r="A122" s="4" t="s">
        <v>234</v>
      </c>
      <c r="B122" s="4" t="s">
        <v>309</v>
      </c>
    </row>
    <row r="123" spans="1:2">
      <c r="A123" s="4" t="s">
        <v>322</v>
      </c>
    </row>
    <row r="124" spans="1:2">
      <c r="A124" s="4" t="s">
        <v>232</v>
      </c>
      <c r="B124" s="5" t="n">
        <v>58496</v>
      </c>
    </row>
    <row r="125" spans="1:2">
      <c r="A125" s="4" t="s">
        <v>233</v>
      </c>
      <c r="B125" s="9" t="n">
        <v>0.335</v>
      </c>
    </row>
    <row r="126" spans="1:2">
      <c r="A126" s="4" t="s">
        <v>234</v>
      </c>
      <c r="B12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111</v>
      </c>
    </row>
    <row r="3" spans="1:3">
      <c r="A3" s="4" t="s">
        <v>109</v>
      </c>
      <c r="B3" s="7" t="n">
        <v>33927104</v>
      </c>
      <c r="C3" s="7" t="n">
        <v>313575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4</v>
      </c>
      <c r="B1" s="2" t="s">
        <v>1</v>
      </c>
    </row>
    <row r="2" spans="1:4">
      <c r="B2" s="2" t="s">
        <v>2</v>
      </c>
      <c r="C2" s="2" t="s">
        <v>60</v>
      </c>
      <c r="D2" s="2" t="s">
        <v>28</v>
      </c>
    </row>
    <row r="3" spans="1:4">
      <c r="A3" s="4" t="s">
        <v>325</v>
      </c>
      <c r="B3" s="5" t="n">
        <v>12652897</v>
      </c>
      <c r="C3" s="5" t="n">
        <v>31584379</v>
      </c>
    </row>
    <row r="4" spans="1:4">
      <c r="A4" s="4" t="s">
        <v>326</v>
      </c>
    </row>
    <row r="5" spans="1:4">
      <c r="A5" s="4" t="s">
        <v>327</v>
      </c>
      <c r="B5" s="7" t="n">
        <v>12603934</v>
      </c>
      <c r="D5" s="7" t="n">
        <v>107038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328</v>
      </c>
      <c r="B1" s="2" t="s">
        <v>1</v>
      </c>
    </row>
    <row r="2" spans="1:2">
      <c r="B2" s="2" t="s">
        <v>2</v>
      </c>
    </row>
    <row r="3" spans="1:2">
      <c r="A3" s="3" t="s">
        <v>1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54</v>
      </c>
      <c r="C4" s="7" t="n">
        <v>996</v>
      </c>
      <c r="D4" s="7" t="n">
        <v>1153</v>
      </c>
      <c r="E4" s="7" t="n">
        <v>2075</v>
      </c>
    </row>
    <row r="5" spans="1:5">
      <c r="A5" s="4" t="s">
        <v>63</v>
      </c>
      <c r="B5" s="5" t="n">
        <v>75173</v>
      </c>
      <c r="C5" s="5" t="n">
        <v>65683</v>
      </c>
      <c r="D5" s="5" t="n">
        <v>188826</v>
      </c>
      <c r="E5" s="5" t="n">
        <v>97201</v>
      </c>
    </row>
    <row r="6" spans="1:5">
      <c r="A6" s="4" t="s">
        <v>64</v>
      </c>
      <c r="B6" s="5" t="n">
        <v>375703</v>
      </c>
      <c r="C6" s="5" t="n">
        <v>850021</v>
      </c>
      <c r="D6" s="5" t="n">
        <v>667212</v>
      </c>
      <c r="E6" s="5" t="n">
        <v>1534536</v>
      </c>
    </row>
    <row r="7" spans="1:5">
      <c r="A7" s="4" t="s">
        <v>65</v>
      </c>
      <c r="B7" s="5" t="n">
        <v>124383</v>
      </c>
      <c r="C7" s="5" t="n">
        <v>134143</v>
      </c>
      <c r="D7" s="5" t="n">
        <v>360262</v>
      </c>
      <c r="E7" s="5" t="n">
        <v>292053</v>
      </c>
    </row>
    <row r="8" spans="1:5">
      <c r="A8" s="4" t="s">
        <v>66</v>
      </c>
      <c r="B8" s="5" t="n">
        <v>145431</v>
      </c>
      <c r="C8" s="5" t="n">
        <v>117977</v>
      </c>
      <c r="D8" s="5" t="n">
        <v>244667</v>
      </c>
      <c r="E8" s="5" t="n">
        <v>273122</v>
      </c>
    </row>
    <row r="9" spans="1:5">
      <c r="A9" s="4" t="s">
        <v>67</v>
      </c>
      <c r="B9" s="5" t="n">
        <v>-721244</v>
      </c>
      <c r="C9" s="5" t="n">
        <v>-1168820</v>
      </c>
      <c r="D9" s="5" t="n">
        <v>-1462120</v>
      </c>
      <c r="E9" s="5" t="n">
        <v>-2198987</v>
      </c>
    </row>
    <row r="10" spans="1:5">
      <c r="A10" s="3" t="s">
        <v>68</v>
      </c>
    </row>
    <row r="11" spans="1:5">
      <c r="A11" s="4" t="s">
        <v>69</v>
      </c>
      <c r="B11" s="5" t="n">
        <v>-13296</v>
      </c>
      <c r="C11" s="5" t="n">
        <v>-1808</v>
      </c>
      <c r="D11" s="5" t="n">
        <v>-14211</v>
      </c>
      <c r="E11" s="5" t="n">
        <v>285</v>
      </c>
    </row>
    <row r="12" spans="1:5">
      <c r="A12" s="4" t="s">
        <v>70</v>
      </c>
      <c r="B12" s="4" t="s">
        <v>41</v>
      </c>
      <c r="C12" s="4" t="s">
        <v>41</v>
      </c>
      <c r="D12" s="4" t="s">
        <v>41</v>
      </c>
      <c r="E12" s="5" t="n">
        <v>-31512</v>
      </c>
    </row>
    <row r="13" spans="1:5">
      <c r="A13" s="4" t="s">
        <v>71</v>
      </c>
      <c r="B13" s="5" t="n">
        <v>-118238</v>
      </c>
      <c r="C13" s="5" t="n">
        <v>-90353</v>
      </c>
      <c r="D13" s="5" t="n">
        <v>-243355</v>
      </c>
      <c r="E13" s="5" t="n">
        <v>-163032</v>
      </c>
    </row>
    <row r="14" spans="1:5">
      <c r="A14" s="4" t="s">
        <v>72</v>
      </c>
      <c r="B14" s="5" t="n">
        <v>-388350</v>
      </c>
      <c r="C14" s="5" t="n">
        <v>-287896</v>
      </c>
      <c r="D14" s="5" t="n">
        <v>-743102</v>
      </c>
      <c r="E14" s="5" t="n">
        <v>-536347</v>
      </c>
    </row>
    <row r="15" spans="1:5">
      <c r="A15" s="4" t="s">
        <v>73</v>
      </c>
      <c r="B15" s="5" t="n">
        <v>66529</v>
      </c>
      <c r="C15" s="5" t="n">
        <v>436080</v>
      </c>
      <c r="D15" s="5" t="n">
        <v>-106805</v>
      </c>
      <c r="E15" s="5" t="n">
        <v>157329</v>
      </c>
    </row>
    <row r="16" spans="1:5">
      <c r="A16" s="4" t="s">
        <v>74</v>
      </c>
      <c r="B16" s="7" t="n">
        <v>-1174599</v>
      </c>
      <c r="C16" s="7" t="n">
        <v>-1112797</v>
      </c>
      <c r="D16" s="7" t="n">
        <v>-2569593</v>
      </c>
      <c r="E16" s="7" t="n">
        <v>-2772264</v>
      </c>
    </row>
    <row r="17" spans="1:5">
      <c r="A17" s="4" t="s">
        <v>75</v>
      </c>
      <c r="B17" s="8" t="n">
        <v>-0.01</v>
      </c>
      <c r="C17" s="8" t="n">
        <v>-0.01</v>
      </c>
      <c r="D17" s="8" t="n">
        <v>-0.03</v>
      </c>
      <c r="E17" s="8" t="n">
        <v>-0.03</v>
      </c>
    </row>
    <row r="18" spans="1:5">
      <c r="A18" s="4" t="s">
        <v>76</v>
      </c>
      <c r="B18" s="5" t="n">
        <v>87515120</v>
      </c>
      <c r="C18" s="5" t="n">
        <v>82608710</v>
      </c>
      <c r="D18" s="5" t="n">
        <v>87169699</v>
      </c>
      <c r="E18" s="5" t="n">
        <v>812838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3"/>
    <col customWidth="1" max="6" min="6" width="14"/>
    <col customWidth="1" max="7" min="7" width="16"/>
  </cols>
  <sheetData>
    <row r="1" spans="1:7">
      <c r="A1" s="1" t="s">
        <v>333</v>
      </c>
      <c r="B1" s="2" t="s">
        <v>59</v>
      </c>
      <c r="D1" s="2" t="s">
        <v>1</v>
      </c>
      <c r="G1" s="2" t="s">
        <v>204</v>
      </c>
    </row>
    <row r="2" spans="1:7">
      <c r="B2" s="2" t="s">
        <v>2</v>
      </c>
      <c r="C2" s="2" t="s">
        <v>60</v>
      </c>
      <c r="D2" s="2" t="s">
        <v>2</v>
      </c>
      <c r="E2" s="2" t="s">
        <v>334</v>
      </c>
      <c r="F2" s="2" t="s">
        <v>60</v>
      </c>
      <c r="G2" s="2" t="s">
        <v>28</v>
      </c>
    </row>
    <row r="3" spans="1:7">
      <c r="A3" s="4" t="s">
        <v>335</v>
      </c>
      <c r="B3" s="7" t="n">
        <v>388350</v>
      </c>
      <c r="C3" s="7" t="n">
        <v>287896</v>
      </c>
      <c r="D3" s="7" t="n">
        <v>743102</v>
      </c>
      <c r="F3" s="7" t="n">
        <v>536347</v>
      </c>
    </row>
    <row r="4" spans="1:7">
      <c r="A4" s="4" t="s">
        <v>336</v>
      </c>
    </row>
    <row r="5" spans="1:7">
      <c r="A5" s="4" t="s">
        <v>337</v>
      </c>
      <c r="D5" s="4" t="s">
        <v>338</v>
      </c>
    </row>
    <row r="6" spans="1:7">
      <c r="A6" s="4" t="s">
        <v>339</v>
      </c>
    </row>
    <row r="7" spans="1:7">
      <c r="A7" s="4" t="s">
        <v>337</v>
      </c>
      <c r="D7" s="4" t="s">
        <v>340</v>
      </c>
    </row>
    <row r="8" spans="1:7">
      <c r="A8" s="4" t="s">
        <v>341</v>
      </c>
      <c r="B8" s="5" t="n">
        <v>200000</v>
      </c>
      <c r="D8" s="7" t="n">
        <v>200000</v>
      </c>
    </row>
    <row r="9" spans="1:7">
      <c r="A9" s="4" t="s">
        <v>342</v>
      </c>
    </row>
    <row r="10" spans="1:7">
      <c r="A10" s="4" t="s">
        <v>337</v>
      </c>
      <c r="D10" s="4" t="s">
        <v>343</v>
      </c>
    </row>
    <row r="11" spans="1:7">
      <c r="A11" s="4" t="s">
        <v>341</v>
      </c>
      <c r="B11" s="7" t="n">
        <v>1245000</v>
      </c>
      <c r="D11" s="7" t="n">
        <v>1245000</v>
      </c>
    </row>
    <row r="12" spans="1:7">
      <c r="A12" s="4" t="s">
        <v>326</v>
      </c>
    </row>
    <row r="13" spans="1:7">
      <c r="A13" s="4" t="s">
        <v>344</v>
      </c>
      <c r="B13" s="4" t="s">
        <v>345</v>
      </c>
      <c r="C13" s="4" t="s">
        <v>345</v>
      </c>
      <c r="D13" s="4" t="s">
        <v>345</v>
      </c>
      <c r="F13" s="4" t="s">
        <v>345</v>
      </c>
    </row>
    <row r="14" spans="1:7">
      <c r="A14" s="4" t="s">
        <v>346</v>
      </c>
      <c r="D14" s="7" t="n">
        <v>743102</v>
      </c>
      <c r="G14" s="7" t="n">
        <v>536347</v>
      </c>
    </row>
    <row r="15" spans="1:7">
      <c r="A15" s="4" t="s">
        <v>335</v>
      </c>
      <c r="E15" s="7" t="n">
        <v>640130</v>
      </c>
    </row>
    <row r="16" spans="1:7">
      <c r="A16" s="4" t="s">
        <v>347</v>
      </c>
      <c r="D16" s="5" t="n">
        <v>486346</v>
      </c>
      <c r="G16" s="5" t="n">
        <v>349325</v>
      </c>
    </row>
    <row r="17" spans="1:7">
      <c r="A17" s="4" t="s">
        <v>348</v>
      </c>
      <c r="D17" s="7" t="n">
        <v>116756</v>
      </c>
      <c r="G17" s="7" t="n">
        <v>81112</v>
      </c>
    </row>
    <row r="18" spans="1:7">
      <c r="A18" s="4" t="s">
        <v>349</v>
      </c>
      <c r="D18" s="5" t="n">
        <v>243355</v>
      </c>
      <c r="F18" s="7" t="n">
        <v>163032</v>
      </c>
    </row>
    <row r="19" spans="1:7">
      <c r="A19" s="4" t="s">
        <v>350</v>
      </c>
      <c r="B19" s="7" t="n">
        <v>498016</v>
      </c>
      <c r="C19" s="7" t="n">
        <v>585359</v>
      </c>
      <c r="D19" s="7" t="n">
        <v>498016</v>
      </c>
      <c r="F19" s="7" t="n">
        <v>585359</v>
      </c>
    </row>
    <row r="20" spans="1:7">
      <c r="A20" s="4" t="s">
        <v>351</v>
      </c>
    </row>
    <row r="21" spans="1:7">
      <c r="A21" s="4" t="s">
        <v>347</v>
      </c>
      <c r="D21" s="5" t="n">
        <v>309258</v>
      </c>
    </row>
    <row r="22" spans="1:7">
      <c r="A22" s="4" t="s">
        <v>348</v>
      </c>
      <c r="D22" s="7" t="n">
        <v>70875</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52</v>
      </c>
      <c r="B1" s="2" t="s">
        <v>1</v>
      </c>
      <c r="C1" s="2" t="s">
        <v>204</v>
      </c>
    </row>
    <row r="2" spans="1:3">
      <c r="B2" s="2" t="s">
        <v>2</v>
      </c>
      <c r="C2" s="2" t="s">
        <v>28</v>
      </c>
    </row>
    <row r="3" spans="1:3">
      <c r="A3" s="3" t="s">
        <v>125</v>
      </c>
    </row>
    <row r="4" spans="1:3">
      <c r="A4" s="4" t="s">
        <v>353</v>
      </c>
      <c r="B4" s="7" t="n">
        <v>451436</v>
      </c>
      <c r="C4" s="7" t="n">
        <v>3265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4</v>
      </c>
      <c r="B1" s="2" t="s">
        <v>1</v>
      </c>
    </row>
    <row r="2" spans="1:3">
      <c r="B2" s="2" t="s">
        <v>2</v>
      </c>
      <c r="C2" s="2" t="s">
        <v>28</v>
      </c>
    </row>
    <row r="3" spans="1:3">
      <c r="A3" s="4" t="s">
        <v>355</v>
      </c>
      <c r="B3" s="8" t="n">
        <v>0.22</v>
      </c>
    </row>
    <row r="4" spans="1:3">
      <c r="A4" s="4" t="s">
        <v>356</v>
      </c>
      <c r="B4" s="5" t="n">
        <v>2634639</v>
      </c>
      <c r="C4" s="5" t="n">
        <v>2797895</v>
      </c>
    </row>
    <row r="5" spans="1:3">
      <c r="A5" s="4" t="s">
        <v>357</v>
      </c>
      <c r="B5" s="7" t="n">
        <v>88200</v>
      </c>
    </row>
    <row r="6" spans="1:3">
      <c r="A6" s="4" t="s">
        <v>358</v>
      </c>
      <c r="B6" s="8" t="n">
        <v>0.31</v>
      </c>
    </row>
    <row r="7" spans="1:3">
      <c r="A7" s="4" t="s">
        <v>359</v>
      </c>
      <c r="B7" s="9" t="n">
        <v>0.123</v>
      </c>
    </row>
    <row r="8" spans="1:3">
      <c r="A8" s="4" t="s">
        <v>360</v>
      </c>
      <c r="B8" s="7" t="n">
        <v>41579</v>
      </c>
    </row>
    <row r="9" spans="1:3">
      <c r="A9" s="4" t="s">
        <v>361</v>
      </c>
      <c r="B9" s="7" t="n">
        <v>316270</v>
      </c>
    </row>
    <row r="10" spans="1:3">
      <c r="A10" s="4" t="s">
        <v>362</v>
      </c>
    </row>
    <row r="11" spans="1:3">
      <c r="A11" s="4" t="s">
        <v>347</v>
      </c>
      <c r="B11" s="5" t="n">
        <v>349325</v>
      </c>
    </row>
    <row r="12" spans="1:3">
      <c r="A12" s="4" t="s">
        <v>348</v>
      </c>
      <c r="B12" s="7" t="n">
        <v>81112</v>
      </c>
    </row>
    <row r="13" spans="1:3">
      <c r="A13" s="4" t="s">
        <v>363</v>
      </c>
    </row>
    <row r="14" spans="1:3">
      <c r="A14" s="4" t="s">
        <v>347</v>
      </c>
      <c r="B14" s="5" t="n">
        <v>980000</v>
      </c>
    </row>
    <row r="15" spans="1:3">
      <c r="A15" s="4" t="s">
        <v>348</v>
      </c>
      <c r="B15" s="7" t="n">
        <v>167736</v>
      </c>
    </row>
    <row r="16" spans="1:3">
      <c r="A16" s="4" t="s">
        <v>364</v>
      </c>
    </row>
    <row r="17" spans="1:3">
      <c r="A17" s="4" t="s">
        <v>347</v>
      </c>
      <c r="B17" s="5" t="n">
        <v>486346</v>
      </c>
    </row>
    <row r="18" spans="1:3">
      <c r="A18" s="4" t="s">
        <v>348</v>
      </c>
      <c r="B18" s="7" t="n">
        <v>1167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65</v>
      </c>
      <c r="B1" s="2" t="s">
        <v>59</v>
      </c>
      <c r="D1" s="2" t="s">
        <v>1</v>
      </c>
    </row>
    <row r="2" spans="1:6">
      <c r="B2" s="2" t="s">
        <v>2</v>
      </c>
      <c r="C2" s="2" t="s">
        <v>60</v>
      </c>
      <c r="D2" s="2" t="s">
        <v>2</v>
      </c>
      <c r="E2" s="2" t="s">
        <v>60</v>
      </c>
      <c r="F2" s="2" t="s">
        <v>28</v>
      </c>
    </row>
    <row r="3" spans="1:6">
      <c r="A3" s="4" t="s">
        <v>366</v>
      </c>
      <c r="B3" s="7" t="n">
        <v>75173</v>
      </c>
      <c r="C3" s="7" t="n">
        <v>65683</v>
      </c>
      <c r="D3" s="7" t="n">
        <v>188826</v>
      </c>
      <c r="E3" s="7" t="n">
        <v>97201</v>
      </c>
    </row>
    <row r="4" spans="1:6">
      <c r="A4" s="4" t="s">
        <v>39</v>
      </c>
      <c r="B4" s="5" t="n">
        <v>1086173</v>
      </c>
      <c r="D4" s="5" t="n">
        <v>1086173</v>
      </c>
      <c r="F4" s="7" t="n">
        <v>1023137</v>
      </c>
    </row>
    <row r="5" spans="1:6">
      <c r="A5" s="4" t="s">
        <v>367</v>
      </c>
    </row>
    <row r="6" spans="1:6">
      <c r="A6" s="4" t="s">
        <v>366</v>
      </c>
      <c r="D6" s="5" t="n">
        <v>48185</v>
      </c>
      <c r="E6" s="5" t="n">
        <v>47963</v>
      </c>
    </row>
    <row r="7" spans="1:6">
      <c r="A7" s="4" t="s">
        <v>368</v>
      </c>
    </row>
    <row r="8" spans="1:6">
      <c r="A8" s="4" t="s">
        <v>366</v>
      </c>
      <c r="D8" s="5" t="n">
        <v>1410</v>
      </c>
      <c r="E8" s="5" t="n">
        <v>1565</v>
      </c>
    </row>
    <row r="9" spans="1:6">
      <c r="A9" s="4" t="s">
        <v>369</v>
      </c>
    </row>
    <row r="10" spans="1:6">
      <c r="A10" s="4" t="s">
        <v>366</v>
      </c>
      <c r="D10" s="5" t="n">
        <v>15991</v>
      </c>
      <c r="E10" s="5" t="n">
        <v>12710</v>
      </c>
    </row>
    <row r="11" spans="1:6">
      <c r="A11" s="4" t="s">
        <v>370</v>
      </c>
    </row>
    <row r="12" spans="1:6">
      <c r="A12" s="4" t="s">
        <v>366</v>
      </c>
      <c r="D12" s="5" t="n">
        <v>19069</v>
      </c>
      <c r="E12" s="4" t="s">
        <v>41</v>
      </c>
    </row>
    <row r="13" spans="1:6">
      <c r="A13" s="4" t="s">
        <v>371</v>
      </c>
    </row>
    <row r="14" spans="1:6">
      <c r="A14" s="4" t="s">
        <v>39</v>
      </c>
      <c r="B14" s="7" t="n">
        <v>187968</v>
      </c>
      <c r="D14" s="7" t="n">
        <v>187968</v>
      </c>
      <c r="F14" s="7" t="n">
        <v>1895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372</v>
      </c>
      <c r="B1" s="2" t="s">
        <v>1</v>
      </c>
    </row>
    <row r="2" spans="1:2">
      <c r="B2" s="2" t="s">
        <v>2</v>
      </c>
    </row>
    <row r="3" spans="1:2">
      <c r="A3" s="3" t="s">
        <v>133</v>
      </c>
    </row>
    <row r="4" spans="1:2">
      <c r="A4" s="4" t="s">
        <v>373</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27"/>
  </cols>
  <sheetData>
    <row r="1" spans="1:2">
      <c r="A1" s="1" t="s">
        <v>374</v>
      </c>
      <c r="B1" s="2" t="s">
        <v>1</v>
      </c>
    </row>
    <row r="2" spans="1:2">
      <c r="B2" s="2" t="s">
        <v>95</v>
      </c>
    </row>
    <row r="3" spans="1:2">
      <c r="A3" s="4" t="s">
        <v>326</v>
      </c>
    </row>
    <row r="4" spans="1:2">
      <c r="A4" s="4" t="s">
        <v>375</v>
      </c>
      <c r="B4" s="5" t="n">
        <v>477522</v>
      </c>
    </row>
    <row r="5" spans="1:2">
      <c r="A5" s="4" t="s">
        <v>376</v>
      </c>
      <c r="B5" s="7" t="n">
        <v>106519</v>
      </c>
    </row>
    <row r="6" spans="1:2">
      <c r="A6" s="4" t="s">
        <v>377</v>
      </c>
      <c r="B6" s="5" t="n">
        <v>477522</v>
      </c>
    </row>
    <row r="7" spans="1:2">
      <c r="A7" s="4" t="s">
        <v>378</v>
      </c>
      <c r="B7" s="7" t="n">
        <v>49493</v>
      </c>
    </row>
    <row r="8" spans="1:2">
      <c r="A8" s="4" t="s">
        <v>379</v>
      </c>
    </row>
    <row r="9" spans="1:2">
      <c r="A9" s="4" t="s">
        <v>375</v>
      </c>
      <c r="B9" s="5" t="n">
        <v>1980840</v>
      </c>
    </row>
    <row r="10" spans="1:2">
      <c r="A10" s="4" t="s">
        <v>376</v>
      </c>
      <c r="B10" s="7" t="n">
        <v>373142</v>
      </c>
    </row>
    <row r="11" spans="1:2">
      <c r="A11" s="4" t="s">
        <v>380</v>
      </c>
    </row>
    <row r="12" spans="1:2">
      <c r="A12" s="4" t="s">
        <v>375</v>
      </c>
      <c r="B12" s="5" t="n">
        <v>286845</v>
      </c>
    </row>
    <row r="13" spans="1:2">
      <c r="A13" s="4" t="s">
        <v>376</v>
      </c>
      <c r="B13" s="7" t="n">
        <v>54035</v>
      </c>
    </row>
    <row r="14" spans="1:2">
      <c r="A14" s="4" t="s">
        <v>339</v>
      </c>
    </row>
    <row r="15" spans="1:2">
      <c r="A15" s="4" t="s">
        <v>375</v>
      </c>
      <c r="B15" s="5" t="n">
        <v>1042754</v>
      </c>
    </row>
    <row r="16" spans="1:2">
      <c r="A16" s="4" t="s">
        <v>376</v>
      </c>
      <c r="B16" s="7" t="n">
        <v>247872</v>
      </c>
    </row>
    <row r="17" spans="1:2">
      <c r="A17" s="4" t="s">
        <v>377</v>
      </c>
      <c r="B17" s="5" t="n">
        <v>1042754</v>
      </c>
    </row>
    <row r="18" spans="1:2">
      <c r="A18" s="4" t="s">
        <v>378</v>
      </c>
      <c r="B18" s="7" t="n">
        <v>130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382</v>
      </c>
    </row>
    <row r="2" spans="1:2">
      <c r="B2" s="2" t="s">
        <v>3</v>
      </c>
    </row>
    <row r="3" spans="1:2">
      <c r="A3" s="4" t="s">
        <v>342</v>
      </c>
    </row>
    <row r="4" spans="1:2">
      <c r="A4" s="4" t="s">
        <v>383</v>
      </c>
      <c r="B4" s="4" t="s">
        <v>384</v>
      </c>
    </row>
    <row r="5" spans="1:2">
      <c r="A5" s="4" t="s">
        <v>385</v>
      </c>
    </row>
    <row r="6" spans="1:2">
      <c r="A6" s="4" t="s">
        <v>383</v>
      </c>
      <c r="B6" s="4" t="s">
        <v>386</v>
      </c>
    </row>
    <row r="7" spans="1:2">
      <c r="A7" s="4" t="s">
        <v>387</v>
      </c>
    </row>
    <row r="8" spans="1:2">
      <c r="A8" s="4" t="s">
        <v>388</v>
      </c>
      <c r="B8" s="4" t="s">
        <v>292</v>
      </c>
    </row>
    <row r="9" spans="1:2">
      <c r="A9" s="4" t="s">
        <v>383</v>
      </c>
      <c r="B9"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60</v>
      </c>
    </row>
    <row r="3" spans="1:3">
      <c r="A3" s="3" t="s">
        <v>78</v>
      </c>
    </row>
    <row r="4" spans="1:3">
      <c r="A4" s="4" t="s">
        <v>79</v>
      </c>
      <c r="B4" s="7" t="n">
        <v>-2569593</v>
      </c>
      <c r="C4" s="7" t="n">
        <v>-2772264</v>
      </c>
    </row>
    <row r="5" spans="1:3">
      <c r="A5" s="3" t="s">
        <v>80</v>
      </c>
    </row>
    <row r="6" spans="1:3">
      <c r="A6" s="4" t="s">
        <v>62</v>
      </c>
      <c r="B6" s="5" t="n">
        <v>1153</v>
      </c>
      <c r="C6" s="5" t="n">
        <v>2075</v>
      </c>
    </row>
    <row r="7" spans="1:3">
      <c r="A7" s="4" t="s">
        <v>81</v>
      </c>
      <c r="B7" s="5" t="n">
        <v>121770</v>
      </c>
      <c r="C7" s="5" t="n">
        <v>35653</v>
      </c>
    </row>
    <row r="8" spans="1:3">
      <c r="A8" s="4" t="s">
        <v>70</v>
      </c>
      <c r="B8" s="4" t="s">
        <v>41</v>
      </c>
      <c r="C8" s="5" t="n">
        <v>31512</v>
      </c>
    </row>
    <row r="9" spans="1:3">
      <c r="A9" s="4" t="s">
        <v>71</v>
      </c>
      <c r="B9" s="5" t="n">
        <v>243355</v>
      </c>
      <c r="C9" s="5" t="n">
        <v>163032</v>
      </c>
    </row>
    <row r="10" spans="1:3">
      <c r="A10" s="4" t="s">
        <v>73</v>
      </c>
      <c r="B10" s="5" t="n">
        <v>106805</v>
      </c>
      <c r="C10" s="5" t="n">
        <v>-157329</v>
      </c>
    </row>
    <row r="11" spans="1:3">
      <c r="A11" s="3" t="s">
        <v>82</v>
      </c>
    </row>
    <row r="12" spans="1:3">
      <c r="A12" s="4" t="s">
        <v>31</v>
      </c>
      <c r="B12" s="5" t="n">
        <v>15584</v>
      </c>
      <c r="C12" s="5" t="n">
        <v>-16995</v>
      </c>
    </row>
    <row r="13" spans="1:3">
      <c r="A13" s="4" t="s">
        <v>32</v>
      </c>
      <c r="B13" s="5" t="n">
        <v>12871</v>
      </c>
      <c r="C13" s="5" t="n">
        <v>73731</v>
      </c>
    </row>
    <row r="14" spans="1:3">
      <c r="A14" s="4" t="s">
        <v>39</v>
      </c>
      <c r="B14" s="5" t="n">
        <v>703166</v>
      </c>
      <c r="C14" s="5" t="n">
        <v>629498</v>
      </c>
    </row>
    <row r="15" spans="1:3">
      <c r="A15" s="4" t="s">
        <v>83</v>
      </c>
      <c r="B15" s="5" t="n">
        <v>-1364889</v>
      </c>
      <c r="C15" s="5" t="n">
        <v>-2011087</v>
      </c>
    </row>
    <row r="16" spans="1:3">
      <c r="A16" s="3" t="s">
        <v>84</v>
      </c>
    </row>
    <row r="17" spans="1:3">
      <c r="A17" s="4" t="s">
        <v>85</v>
      </c>
      <c r="B17" s="5" t="n">
        <v>167736</v>
      </c>
      <c r="C17" s="4" t="s">
        <v>41</v>
      </c>
    </row>
    <row r="18" spans="1:3">
      <c r="A18" s="4" t="s">
        <v>86</v>
      </c>
      <c r="B18" s="5" t="n">
        <v>1445000</v>
      </c>
      <c r="C18" s="5" t="n">
        <v>2600000</v>
      </c>
    </row>
    <row r="19" spans="1:3">
      <c r="A19" s="4" t="s">
        <v>87</v>
      </c>
      <c r="B19" s="5" t="n">
        <v>1612736</v>
      </c>
      <c r="C19" s="5" t="n">
        <v>2600000</v>
      </c>
    </row>
    <row r="20" spans="1:3">
      <c r="A20" s="4" t="s">
        <v>88</v>
      </c>
      <c r="B20" s="5" t="n">
        <v>247847</v>
      </c>
      <c r="C20" s="5" t="n">
        <v>588913</v>
      </c>
    </row>
    <row r="21" spans="1:3">
      <c r="A21" s="4" t="s">
        <v>89</v>
      </c>
      <c r="B21" s="5" t="n">
        <v>128353</v>
      </c>
      <c r="C21" s="5" t="n">
        <v>272040</v>
      </c>
    </row>
    <row r="22" spans="1:3">
      <c r="A22" s="4" t="s">
        <v>90</v>
      </c>
      <c r="B22" s="5" t="n">
        <v>376200</v>
      </c>
      <c r="C22" s="5" t="n">
        <v>860953</v>
      </c>
    </row>
    <row r="23" spans="1:3">
      <c r="A23" s="3" t="s">
        <v>91</v>
      </c>
    </row>
    <row r="24" spans="1:3">
      <c r="A24" s="4" t="s">
        <v>92</v>
      </c>
      <c r="B24" s="4" t="s">
        <v>41</v>
      </c>
      <c r="C24" s="4" t="s">
        <v>41</v>
      </c>
    </row>
    <row r="25" spans="1:3">
      <c r="A25" s="4" t="s">
        <v>93</v>
      </c>
      <c r="B25" s="4" t="s">
        <v>41</v>
      </c>
      <c r="C25"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7"/>
  </cols>
  <sheetData>
    <row r="1" spans="1:2">
      <c r="A1" s="1" t="s">
        <v>94</v>
      </c>
      <c r="B1" s="2" t="s">
        <v>1</v>
      </c>
    </row>
    <row r="2" spans="1:2">
      <c r="B2" s="2" t="s">
        <v>95</v>
      </c>
    </row>
    <row r="3" spans="1:2">
      <c r="A3" s="4" t="s">
        <v>96</v>
      </c>
    </row>
    <row r="4" spans="1:2">
      <c r="A4" s="4" t="s">
        <v>97</v>
      </c>
      <c r="B4" s="7" t="n">
        <v>17963265</v>
      </c>
    </row>
    <row r="5" spans="1:2">
      <c r="A5" s="4" t="s">
        <v>98</v>
      </c>
      <c r="B5" s="5" t="n">
        <v>86328952</v>
      </c>
    </row>
    <row r="6" spans="1:2">
      <c r="A6" s="4" t="s">
        <v>99</v>
      </c>
      <c r="B6" s="7" t="n">
        <v>167736</v>
      </c>
    </row>
    <row r="7" spans="1:2">
      <c r="A7" s="4" t="s">
        <v>100</v>
      </c>
      <c r="B7" s="5" t="n">
        <v>980000</v>
      </c>
    </row>
    <row r="8" spans="1:2">
      <c r="A8" s="4" t="s">
        <v>101</v>
      </c>
      <c r="B8" s="7" t="n">
        <v>116756</v>
      </c>
    </row>
    <row r="9" spans="1:2">
      <c r="A9" s="4" t="s">
        <v>102</v>
      </c>
      <c r="B9" s="5" t="n">
        <v>486346</v>
      </c>
    </row>
    <row r="10" spans="1:2">
      <c r="A10" s="4" t="s">
        <v>103</v>
      </c>
      <c r="B10" s="7" t="n">
        <v>70726</v>
      </c>
    </row>
    <row r="11" spans="1:2">
      <c r="A11" s="4" t="s">
        <v>104</v>
      </c>
      <c r="B11" s="7" t="n">
        <v>18318483</v>
      </c>
    </row>
    <row r="12" spans="1:2">
      <c r="A12" s="4" t="s">
        <v>98</v>
      </c>
      <c r="B12" s="5" t="n">
        <v>87795298</v>
      </c>
    </row>
    <row r="13" spans="1:2">
      <c r="A13" s="4" t="s">
        <v>105</v>
      </c>
    </row>
    <row r="14" spans="1:2">
      <c r="A14" s="4" t="s">
        <v>97</v>
      </c>
      <c r="B14" s="7" t="n">
        <v>81112</v>
      </c>
    </row>
    <row r="15" spans="1:2">
      <c r="A15" s="4" t="s">
        <v>106</v>
      </c>
      <c r="B15" s="5" t="n">
        <v>-10237</v>
      </c>
    </row>
    <row r="16" spans="1:2">
      <c r="A16" s="4" t="s">
        <v>104</v>
      </c>
      <c r="B16" s="5" t="n">
        <v>70875</v>
      </c>
    </row>
    <row r="17" spans="1:2">
      <c r="A17" s="4" t="s">
        <v>107</v>
      </c>
    </row>
    <row r="18" spans="1:2">
      <c r="A18" s="4" t="s">
        <v>97</v>
      </c>
      <c r="B18" s="5" t="n">
        <v>1839639</v>
      </c>
    </row>
    <row r="19" spans="1:2">
      <c r="A19" s="4" t="s">
        <v>108</v>
      </c>
      <c r="B19" s="5" t="n">
        <v>121770</v>
      </c>
    </row>
    <row r="20" spans="1:2">
      <c r="A20" s="4" t="s">
        <v>103</v>
      </c>
      <c r="B20" s="5" t="n">
        <v>-70726</v>
      </c>
    </row>
    <row r="21" spans="1:2">
      <c r="A21" s="4" t="s">
        <v>104</v>
      </c>
      <c r="B21" s="5" t="n">
        <v>1890683</v>
      </c>
    </row>
    <row r="22" spans="1:2">
      <c r="A22" s="4" t="s">
        <v>109</v>
      </c>
    </row>
    <row r="23" spans="1:2">
      <c r="A23" s="4" t="s">
        <v>97</v>
      </c>
      <c r="B23" s="5" t="n">
        <v>-31357511</v>
      </c>
    </row>
    <row r="24" spans="1:2">
      <c r="A24" s="4" t="s">
        <v>79</v>
      </c>
      <c r="B24" s="5" t="n">
        <v>-2569593</v>
      </c>
    </row>
    <row r="25" spans="1:2">
      <c r="A25" s="4" t="s">
        <v>104</v>
      </c>
      <c r="B25" s="5" t="n">
        <v>-33927104</v>
      </c>
    </row>
    <row r="26" spans="1:2">
      <c r="A26" s="4" t="s">
        <v>97</v>
      </c>
      <c r="B26" s="7" t="n">
        <v>-11473495</v>
      </c>
    </row>
    <row r="27" spans="1:2">
      <c r="A27" s="4" t="s">
        <v>98</v>
      </c>
      <c r="B27" s="5" t="n">
        <v>86328952</v>
      </c>
    </row>
    <row r="28" spans="1:2">
      <c r="A28" s="4" t="s">
        <v>99</v>
      </c>
      <c r="B28" s="7" t="n">
        <v>167736</v>
      </c>
    </row>
    <row r="29" spans="1:2">
      <c r="A29" s="4" t="s">
        <v>101</v>
      </c>
      <c r="B29" s="5" t="n">
        <v>116756</v>
      </c>
    </row>
    <row r="30" spans="1:2">
      <c r="A30" s="4" t="s">
        <v>106</v>
      </c>
      <c r="B30" s="5" t="n">
        <v>-10237</v>
      </c>
    </row>
    <row r="31" spans="1:2">
      <c r="A31" s="4" t="s">
        <v>108</v>
      </c>
      <c r="B31" s="5" t="n">
        <v>121770</v>
      </c>
    </row>
    <row r="32" spans="1:2">
      <c r="A32" s="4" t="s">
        <v>79</v>
      </c>
      <c r="B32" s="5" t="n">
        <v>-2569593</v>
      </c>
    </row>
    <row r="33" spans="1:2">
      <c r="A33" s="4" t="s">
        <v>104</v>
      </c>
      <c r="B33" s="7" t="n">
        <v>-13647063</v>
      </c>
    </row>
    <row r="34" spans="1:2">
      <c r="A34" s="4" t="s">
        <v>98</v>
      </c>
      <c r="B34" s="5" t="n">
        <v>877952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7:00:08Z</dcterms:created>
  <dcterms:modified xmlns:dcterms="http://purl.org/dc/terms/" xmlns:xsi="http://www.w3.org/2001/XMLSchema-instance" xsi:type="dcterms:W3CDTF">2016-12-15T17:00:08Z</dcterms:modified>
</cp:coreProperties>
</file>